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Organization and Operations" sheetId="7" r:id="rId7"/>
    <s:sheet name="Significant and Critical Accoun" sheetId="8" r:id="rId8"/>
    <s:sheet name="Going Concern" sheetId="9" r:id="rId9"/>
    <s:sheet name="Intangible Assets" sheetId="10" r:id="rId10"/>
    <s:sheet name="Related Party Transactions" sheetId="11" r:id="rId11"/>
    <s:sheet name="Note Payable" sheetId="12" r:id="rId12"/>
    <s:sheet name="Convertible Notes Payable" sheetId="13" r:id="rId13"/>
    <s:sheet name="Derivative Instruments and the " sheetId="14" r:id="rId14"/>
    <s:sheet name="Commitment and Contingencies" sheetId="15" r:id="rId15"/>
    <s:sheet name="Stockholders' Equity (Deficit)" sheetId="16" r:id="rId16"/>
    <s:sheet name="Subsequent Events" sheetId="17" r:id="rId17"/>
    <s:sheet name="Significant and Critical Acco18" sheetId="18" r:id="rId18"/>
    <s:sheet name="Significant and Critical Acco19" sheetId="19" r:id="rId19"/>
    <s:sheet name="Related Party Transactions (Tab" sheetId="20" r:id="rId20"/>
    <s:sheet name="Convertible Notes Payable (Tabl" sheetId="21" r:id="rId21"/>
    <s:sheet name="Derivative Instruments and th22" sheetId="22" r:id="rId22"/>
    <s:sheet name="Organization and Operations (De" sheetId="23" r:id="rId23"/>
    <s:sheet name="Significant and Critical Acco24" sheetId="24" r:id="rId24"/>
    <s:sheet name="Significant and Critical Acco25" sheetId="25" r:id="rId25"/>
    <s:sheet name="Significant and Critical Acco26" sheetId="26" r:id="rId26"/>
    <s:sheet name="Significant and Critical Acco27" sheetId="27" r:id="rId27"/>
    <s:sheet name="Intangible Assets (Details Text" sheetId="28" r:id="rId28"/>
    <s:sheet name="Note Payable (Details Textual)" sheetId="29" r:id="rId29"/>
    <s:sheet name="Related Party Transactions (Det" sheetId="30" r:id="rId30"/>
    <s:sheet name="Convertible Notes Payable (Deta" sheetId="31" r:id="rId31"/>
    <s:sheet name="Convertible Notes Payable (De32" sheetId="32" r:id="rId32"/>
    <s:sheet name="Derivative Instruments and th33" sheetId="33" r:id="rId33"/>
    <s:sheet name="Derivative Instruments and th34" sheetId="34" r:id="rId34"/>
    <s:sheet name="Derivative Instruments and th35" sheetId="35" r:id="rId35"/>
    <s:sheet name="Commitment and Contingencies (D" sheetId="36" r:id="rId36"/>
    <s:sheet name="Stockholders' Equity (Deficit) "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93">
  <si>
    <t>Document And Entity Information - shares</t>
  </si>
  <si>
    <t>9 Months Ended</t>
  </si>
  <si>
    <t>Sep. 30, 2015</t>
  </si>
  <si>
    <t>Jan. 08, 2016</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VNUE, Inc.</t>
  </si>
  <si>
    <t>Entity Central Index Key</t>
  </si>
  <si>
    <t>Current Fiscal Year End Date</t>
  </si>
  <si>
    <t>--12-31</t>
  </si>
  <si>
    <t>Entity Filer Category</t>
  </si>
  <si>
    <t>Smaller Reporting Company</t>
  </si>
  <si>
    <t>Trading Symbol</t>
  </si>
  <si>
    <t>VNUE</t>
  </si>
  <si>
    <t>Entity Common Stock, Shares Outstanding</t>
  </si>
  <si>
    <t>Consolidated Balance Sheets - USD ($)</t>
  </si>
  <si>
    <t>Dec. 31, 2014</t>
  </si>
  <si>
    <t>Current Assets</t>
  </si>
  <si>
    <t>Cash</t>
  </si>
  <si>
    <t>Prepaid expenses</t>
  </si>
  <si>
    <t>Total current assets</t>
  </si>
  <si>
    <t>Intangible Assets</t>
  </si>
  <si>
    <t>Intangible assets</t>
  </si>
  <si>
    <t>Accumulated amortization</t>
  </si>
  <si>
    <t>Intangible assets , net</t>
  </si>
  <si>
    <t>Total assets</t>
  </si>
  <si>
    <t>Current Liabilities</t>
  </si>
  <si>
    <t>Accounts payable</t>
  </si>
  <si>
    <t>Accrued expense</t>
  </si>
  <si>
    <t>Note payable</t>
  </si>
  <si>
    <t>Total current liabilities</t>
  </si>
  <si>
    <t>Long-Term Liabilities</t>
  </si>
  <si>
    <t>Advances from stockholders</t>
  </si>
  <si>
    <t>Convertible notes payable, net</t>
  </si>
  <si>
    <t>Derivative liabilities</t>
  </si>
  <si>
    <t>Total long-term liabilities</t>
  </si>
  <si>
    <t>Total liabilities</t>
  </si>
  <si>
    <t>Commitment and contingencies</t>
  </si>
  <si>
    <t xml:space="preserve"> </t>
  </si>
  <si>
    <t>Stockholders' Equity (Deficit)</t>
  </si>
  <si>
    <t>Preferred stock par value $0.0001: 20,000,000 shares authorized; 0 and 7,425,370 shares issued and outstanding, respectively</t>
  </si>
  <si>
    <t>Common stock par value $0.0001: 750,000,000 shares authorized; 628,860,630 and 445,408,977 shares issued and outstanding, respectively</t>
  </si>
  <si>
    <t>Additional paid-in capital</t>
  </si>
  <si>
    <t>Accumulated deficit</t>
  </si>
  <si>
    <t>Total Stockholders' Equity (Deficit)</t>
  </si>
  <si>
    <t>Total Liabilities and Stockholders' Equity (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4</t>
  </si>
  <si>
    <t>Revenue</t>
  </si>
  <si>
    <t>Cost of revenue</t>
  </si>
  <si>
    <t>Gross margin</t>
  </si>
  <si>
    <t>Operating expenses</t>
  </si>
  <si>
    <t>Acquisition-related costs</t>
  </si>
  <si>
    <t>Salary and compensation</t>
  </si>
  <si>
    <t>Professional fees</t>
  </si>
  <si>
    <t>General and administrative</t>
  </si>
  <si>
    <t>Total operating expenses</t>
  </si>
  <si>
    <t>Loss from Operations</t>
  </si>
  <si>
    <t>Other (income) expenses</t>
  </si>
  <si>
    <t>Change in fair value of derivative liability</t>
  </si>
  <si>
    <t>Financing cost</t>
  </si>
  <si>
    <t>Debt discount</t>
  </si>
  <si>
    <t>Interest expense</t>
  </si>
  <si>
    <t>Settlement of claims</t>
  </si>
  <si>
    <t>Other (income) expenses, net</t>
  </si>
  <si>
    <t>Loss before income tax provision</t>
  </si>
  <si>
    <t>Income tax provision</t>
  </si>
  <si>
    <t>Net loss</t>
  </si>
  <si>
    <t>Earnings per share</t>
  </si>
  <si>
    <t>- Basic and Diluted (in dollars per share)</t>
  </si>
  <si>
    <t>Weighted average common shares outstanding</t>
  </si>
  <si>
    <t>- Basic and Diluted (in shares)</t>
  </si>
  <si>
    <t>Consolidated Statement of Changes in Members' Capital and Stockholders' Equity (Deficit) - USD ($)</t>
  </si>
  <si>
    <t>Total</t>
  </si>
  <si>
    <t>Preferred Stock [Member]</t>
  </si>
  <si>
    <t>Common Stock [Member]</t>
  </si>
  <si>
    <t>Member Units [Member]</t>
  </si>
  <si>
    <t>Additional Paid-in Capital [Member]</t>
  </si>
  <si>
    <t>Accumulated Deficit [Member]</t>
  </si>
  <si>
    <t>Beginning Balance at Dec. 31, 2013</t>
  </si>
  <si>
    <t>Beginning Balance (in shares) at Dec. 31, 2013</t>
  </si>
  <si>
    <t>Members' contributions</t>
  </si>
  <si>
    <t>Founders' shares issued</t>
  </si>
  <si>
    <t>Founders' shares issued (in shares)</t>
  </si>
  <si>
    <t>Shares issued for membership transfer</t>
  </si>
  <si>
    <t>Shares issued for membership transfer (in shares)</t>
  </si>
  <si>
    <t>Issuance of preferred shares for the acquisition of intangible assets on July 23, 2014</t>
  </si>
  <si>
    <t>Issuance of preferred shares for the acquisition of intangible assets on July 23, 2014 (in shares)</t>
  </si>
  <si>
    <t>Net loss for the period from January 1, 2014 through December 2, 2014</t>
  </si>
  <si>
    <t>Reclassification of accumulated deficit as of December 2, 2014 to additional paid-in capital</t>
  </si>
  <si>
    <t>Ending Balance at Dec. 31, 2014</t>
  </si>
  <si>
    <t>Ending Balance (in shares) at Dec. 31, 2014</t>
  </si>
  <si>
    <t>Common shares issued for cash during quarter ended March 31, 2015</t>
  </si>
  <si>
    <t>Common shares issued for cash during quarter ended March 31, 2015 (in shares)</t>
  </si>
  <si>
    <t>Common shares issued for cash during the period from April 1, 2015 thru May 28, 2015</t>
  </si>
  <si>
    <t>Common shares issued for cash during the period from April 1, 2015 thru May 28, 2015 (in shares)</t>
  </si>
  <si>
    <t>Common shares issued for conversion of preferred shares on May 29, 2015</t>
  </si>
  <si>
    <t>Common shares issued for conversion of preferred shares on May 29, 2015 (in shares)</t>
  </si>
  <si>
    <t>Reverse acquisition adjustment on May 29, 2015</t>
  </si>
  <si>
    <t>Reverse acquisition adjustment on May 29, 2015 (in shares)</t>
  </si>
  <si>
    <t>Shares issued for acquisition-related costs on May 29, 2015</t>
  </si>
  <si>
    <t>Shares issued for acquisition-related costs on May 29, 2015 (in shares)</t>
  </si>
  <si>
    <t>Issuance of fully vested, nonforfeitable common shares for future services on June 29, 2015</t>
  </si>
  <si>
    <t>Issuance of fully vested, nonforfeitable common shares for future services on June 29, 2015 (in shares)</t>
  </si>
  <si>
    <t>Common shares issued per settlement agreement reached on July 23, 2015</t>
  </si>
  <si>
    <t>Common shares issued per settlement agreement reached on July 23, 2015 (in Shares)</t>
  </si>
  <si>
    <t>Common shares issued for service performed on July 27, 2015</t>
  </si>
  <si>
    <t>Common shares issued for service performed on July 27, 2015 (in Shares)</t>
  </si>
  <si>
    <t>Return of common shares in exchange for advances on August 26, 2015</t>
  </si>
  <si>
    <t>Return of common shares in exchange for advances on August 26, 2015 (in Shares)</t>
  </si>
  <si>
    <t>Common shares for consulting services earned for the month of August 2015</t>
  </si>
  <si>
    <t>Common shares for consulting services earned for the month of August 2015 (in shares)</t>
  </si>
  <si>
    <t>Common shares issued to employees upon signing of employment agreement on September 9, 2015</t>
  </si>
  <si>
    <t>Common shares issued to employees upon signing of employment agreement on September 9, 2015 (in shares)</t>
  </si>
  <si>
    <t>Common shares issued for cash on September 29, 2015</t>
  </si>
  <si>
    <t>Common shares issued for cash on September 29, 2015 (in shares)</t>
  </si>
  <si>
    <t>Common shares for consulting services earned for the month of September 2015</t>
  </si>
  <si>
    <t>Common shares for consulting services earned for the month of September 2015 (in shares)</t>
  </si>
  <si>
    <t>Ending Balance at Sep. 30, 2015</t>
  </si>
  <si>
    <t>Ending Balance (in shares) at Sep. 30, 2015</t>
  </si>
  <si>
    <t>Consolidated Statements of Cash Flows - USD ($)</t>
  </si>
  <si>
    <t>Cash Flows from Operating Activities</t>
  </si>
  <si>
    <t>Adjustments to reconcile net loss to net cash used in operating activities:</t>
  </si>
  <si>
    <t>Amortization</t>
  </si>
  <si>
    <t>Change in fair value of derivative liabilities</t>
  </si>
  <si>
    <t>Note issued for financing cost</t>
  </si>
  <si>
    <t>Shares issued for acquisition-related costs</t>
  </si>
  <si>
    <t>Common shares issued for employee services</t>
  </si>
  <si>
    <t>Common shares issued for third party services</t>
  </si>
  <si>
    <t>Changes in operating assets and liabilities:</t>
  </si>
  <si>
    <t>Prepaid expense</t>
  </si>
  <si>
    <t>Net Cash Used in Operating Activities</t>
  </si>
  <si>
    <t>Cash Flows from Investing Activities</t>
  </si>
  <si>
    <t>Advances to related party</t>
  </si>
  <si>
    <t>Acquisition of intangible assets</t>
  </si>
  <si>
    <t>Net cash used in Investing Activities</t>
  </si>
  <si>
    <t>Cash Flows from Financing Activities</t>
  </si>
  <si>
    <t>Advances from (repayment to) stockholder</t>
  </si>
  <si>
    <t>Proceeds from (repayment of) convertible notes payable</t>
  </si>
  <si>
    <t>Proceeds from issuanc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nd Investing Activities</t>
  </si>
  <si>
    <t>Fully vested, nonforfeitable shares issued to 3rd party for future services</t>
  </si>
  <si>
    <t>Return of common shares for the forgiveness of advances from related party</t>
  </si>
  <si>
    <t>Organization and Operations</t>
  </si>
  <si>
    <t>Organization, Consolidation and Presentation of Financial Statements [Abstract]</t>
  </si>
  <si>
    <t>Nature of Operations [Text Block]</t>
  </si>
  <si>
    <t xml:space="preserve"> Note 1 - Organization and Operations Vnue, Inc. (formerly Tierra Grande Resources, Inc.) Vnue, Inc. (formerly Tierra Grande Resources, Inc.) ("VNUE", "TGRI", or the "Company") was incorporated under the laws of the State of Nevada on April 4, 2006 Vnue Washington and Consolidated Entities Vnue, LLC Vnue LLC ("Vnue LLC" or “Predecessor”) is a limited liability company organized under the laws of the State of Delaware on August 1, 2013 which began operations in January 2014. On December 3, 2014, Vnue LLC filed a certificate of merger and merged into VNUE Washington with VNUE Washington as the surviving corporation. VNUE LLC offers a technology driven solution for Artist, Venues and Festivals to automate the capturing, publishing and monetization of the content. Vnue, Inc. VNUE, Inc. ("VNUE Washington") was incorporated on October 16, 2014 under the laws of the State of Washington for the sole purpose of acquiring all of the membership interests of the Predecessor. On December 3, 2014, the Company issued an aggregate of 7,800,001 The Company applied paragraph 505-10-S99-3 of the FASB Accounting Standards Codification (formerly Topic 4B of the Staff Accounting Bulletins (“SAB”) (“SAB Topic 4B”) issued by the United States Securities and Exchange Commission (the “SEC”), by reclassifying the Predecessor’s accumulated deficit of $ 334,543 The accompanying financial statements have been prepared as if the Company had its corporate capital structure as of the date of the incorporation of the Predecessor. Vnue Technology Inc. Vnue Technology Inc. ("Vnue Tech") was incorporated under the laws of the State of Washington on October 16, 2014 90 10 Vnue Media Inc. Vnue Media Inc. ("Vnue Media") was incorporated under the laws of the State of Washington on October 16, 2014 89 11 Acquisition of Vnue Washington Treated as a Reverse Acquisition On May 29, 2015, Vnue, Inc. (formerly Tierra Grande Resources Inc.) (“TGRI”) closed the Agreement and Plan of Merger (the “Merger Agreement”), initially entered into on April 13, 2015 with Vnue Washington and all of the stockholders of Vnue Washington. Upon closing of the Merger Agreement a total of 507,629,872 477,815,488 29,814,384 79.0 As a result of the controlling financial interest of the former stockholders of Vnue Washington, for financial statement reporting purposes, the merger between TGRI and Vnue Washington was treated as a reverse acquisition, with Vnue Washington deemed the accounting acquirer and TGRI deemed the accounting acquiree under the acquisition method of accounting in accordance with Section 805-10-55 of the FASB Accounting Standards Codification. The reverse acquisition is deemed a capital transaction in substance whereas the assets and liabilities of Vnue Washington (the accounting acquirer) are carried forward to TGRI (the legal acquirer and the reporting entity) at their carrying value before the combination and the equity structure (the number and type of equity interests issued) of Vnue Washington is being retroactively restated using the exchange ratio established in the Merger Agreement to reflect the number of shares of TGRI issued to effectuate the acquisition. The number of common shares issued and outstanding and the amount recognized as issued equity interests in the consolidated financial statements is determined by adding the number of common shares deemed issued and the issued equity interests of Vnue Washington immediately prior to the business combination to the unredeemed shares and the fair value</t>
  </si>
  <si>
    <t>Significant and Critical Accounting Policies and Practices</t>
  </si>
  <si>
    <t>Accounting Policies [Abstract]</t>
  </si>
  <si>
    <t>Significant and Critical Accounting Policies and Practic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Vnue Washington for the year ended December 31, 2014 and notes thereto contained in Vnue Inc.’s Current Report amendment No. 1 to Form 8-K as filed with the SEC.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 (iii) Valuation allowance for deferred tax assets : Management assumes that the realization of the Company’s net deferred tax assets resulting from its net operating loss (“NOL”) carryforwards for Federal income tax purposes that may be offset against future taxable income was considered more likely than not and accordingly, the potential tax benefits of the net loss carry-forwards are recorded as a deferred tax benefit. Management made this assumption based on its ability to raise additional funds to support its daily operations by way of a public or private offering, among other factors. (iv) Estimates and assumptions used in valuation of derivative liabilities and equity instruments: Management estimates expected term of share options and similar instruments, expected volatility of the Company’s common shares and the method used to estimate it, expected annual rate of quarterly dividends, and risk free rate(s) to value derivative liabilities, share options and similar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The Company applies the guidance of Topic 810 “Consolidation” Date of incorporation or formation Name of consolidated subsidiary or State or other jurisdiction of (date of acquisition/disposition, if entity incorporation or organization applicable) Attributable interest Vnue Inc. (formerly TGRI) The State of Nevada April 4, 2006 100 % Vnue Inc. (Vnue Washington) The State of Washington October 16, 2014 100 % Vnue LLC The State of Washington August 1, 2013 100 % Vnue Technology Inc. The State of Washington October 16, 2014 90 % Vnue Media Inc. The State of Washington October 16, 2014 89 % The consolidated financial statements include the accounts of the subsidiaries/entities as of reporting periods end date and for the reporting periods then ended from their respective dates of incorporation/formation, acquisition or disposition. All inter-company balances and transactions have been eliminated.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 because of the short maturity of this instrument. The Company’s convertible notes payable approximate the fair value of such instruments based upon management’s best estimate of interest rates that would be available to the Company for similar financial arrangements at June 30, 2015 and December 31, 2014. The Company’s Level 3 financial liabilities consist of the derivative financial instrument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Monte Carlo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Level 3 Financial Liabilities  Derivative Financial Instruments The Company uses Level 3 of the fair value hierarchy to measure the fair value of the derivative liabilities and revalues its derivative liability at the end of every reporting period and recognizes gains or losses in the Statements of Operations that are attributable to the change in the fair value of the derivative liability.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The Company considers all highly liquid investments with maturities of three months or less at the time of purchase to be cash equivalents. 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respective assets as follows: Estimated Useful Life (Years) Intangible assets 15 Upon becoming fully amortized, the related cost and accumulated amortization are removed from the accounts. The Company allocates the proceeds received from convertible debt instruments between the liability component and equity component, and records the conversion feature as a liability in accordance with subtopic 470-20 of the FASB Accounting Standards Codification (“Subtopic 470-20”). The conversion feature and certain other features that are considered embedded derivative instruments, such as a conversion reset provision, a penalty provision and redemption option, have been recorded at their fair value as its fair value can be separated from the convertible note and its conversion is independent of the underlying note value. The conversion liability is marked to market each reporting period with the resulting gains or losses shown in the Statement of Operations. The Company has also recorded the resulting discount on debt related to the conversion features and amortizes the discount using the effective interest rate method over the life of the debt instruments.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marks to market the fair value of the remaining embedded derivative conversion features at each balance sheet date and records the change in the fair value of the remaining embedded derivative conversion features as other income or expense in the consolidated statements of operations. The Company utilizes the Monte Carlo model that values the liability of the derivative conversion feature based on a probability weighted discounted cash flow model with the assistance of the third party valuation firm. Black-Scholes valuation does not consider all of the terms of the instrument which may not be appropriate in many situations given complex features and terms of conversion option (e.g., combined embedded derivatives). The Monte Carlo model is based on future projections of the various potential outcomes. The features that were analyzed and incorporated into the model included the conversion features. The Monte Carlo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conversion featur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810-10-65-1 of the FASB Accounting Standards Codification to report the non-controlling interest in its majority-owned subsidiaries and controlled entities in the consolidated balance sheets within the equity section, separately from the Company’s stockholders’ equity. Non-controlling interest represents the non-controlling interest holders’ proportionate share of the equity of the Company’s majority-owned subsidiaries and controlled entit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t>
  </si>
  <si>
    <t>Going Concern</t>
  </si>
  <si>
    <t>Substantial Doubt about Going Concern [Text Block]</t>
  </si>
  <si>
    <t xml:space="preserve"> 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nsolidated financial statements have been prepared assuming that the Company will continue as a going concern, which contemplates continuity of operations, realization of assets, and liquidation of liabilities in the normal course of business. As reflected in the consolidated financial statements, the Company had an accumulated deficit at September 30, 2015, a net loss and net cash used in operating activities for the reporting period then ended. These factors raise substantial doubt about the Company’s ability to continue as a going concern. Currently, management is attempting to increase revenues and improve gross margins by a revised sales strategy. The Company is redirecting its sales focus from direct sales to domestic and international channel sales, where the Company is primarily selling through a channel of Distributors, Value Added Resellers, Strategic Partners and Original Equipment Manufacturers. While the Company believes in the viability of its strategy to increase revenues and in its ability to raise additional funds, there can be no assurances to that effect. The ability of the Company to continue as a going concern is dependent upon the Company’s ability to continually increase its customer base and realize increased revenues from recently signed contract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Goodwill and Intangible Assets Disclosure [Abstract]</t>
  </si>
  <si>
    <t>Intangible Assets Disclosure [Text Block]</t>
  </si>
  <si>
    <t xml:space="preserve"> Note 4  Intangible Assets Entry into an Asset Purchase Agreement On July 23, 2014, the Company entered into an Asset purchase agreement with Lively, LLC (the “Agreement”), whereby the Company acquired certain assets of Lively, LLC for consideration of (i) cash payment of $ 150,000 250,000 Consideration of the Asset Purchase Agreement The Company issued 133,334 1.53 354,000 150,000 204,000 Impairment Testing and Amortization Expense (i) Impairment Testing The Company acquired the intangible assets in July 2014 and is in the process of developing the technology for its commercial operations and the management of the Company determined that there was no impairment of such assets at December 31, 2014. No events or changes in circumstances have occurred through September 30, 2015 to indicate that its carrying amount may not be recoverable. (ii) Amortization Expense Amortization expense was $ 17,700 0</t>
  </si>
  <si>
    <t>Related Party Transactions</t>
  </si>
  <si>
    <t>Related Party Transactions [Abstract]</t>
  </si>
  <si>
    <t>Related Party Transactions Disclosure [Text Block]</t>
  </si>
  <si>
    <t xml:space="preserve"> Note 5  Related Party Transactions Related parties Related Parties Relationship Related Party Transactions Business Purpose of transactions Management and significant stockholders Matthew Carona President, CEO, significant shareholder, and Director (i) Advances/Repayments (i) Working capital Collin Howard CFO and Director (i) Note payable/Repayments (i) Working capital Chris Mann Significant Shareholder (i) Notes payable/Repayments (i) Working capital Lou Mann (*) Father of Mr. Chris Mann None N/A Entities Broadcasting Institute of Maryland ("BIM") An entity controlled by Lou Mann (i) Advances to BIM (i) planned collaboration (*) Mr. Lou Mann resigned as President and Director of the Company on August 26, 2015. Advances from President, CEO and Significant Stockholder From time to time, President, CEO and significant stockholder of the Company advances funds to the Company for working capital purpose. Those advances are unsecured, non-interest bearing and due on demand. Convertible Notes Payable to the Officers and Directors The Company issued convertible notes to the Officers and Directors of the Company for working capital purpose with 0 36 Advances to BIM and Share Transfer Agreement with Louis Mann The Company advanced $ 52,037 21,885,591 Advisory Agreement - Louis Mann On August 26, 2015, the Company entered into an Advisory Agreement with MANN. Such Advisory Agreement provides for MANN’s continued and ongoing advisory services to the Company until December 31, 2015 and MANN will be paid Twenty-Five Thousand Dollars ($25,000) for providing such Advisory Services, which is due and payable on or before December 31, 2015. If such Advisor’s Fee is not paid within Four (4) Months following the end of the Term, the Company may elect to issue MANN Twenty-Five Thousand Dollars ($25,000) worth of the Company’s common stock as payment in full for services rendered under this Agreement.</t>
  </si>
  <si>
    <t>Note Payable</t>
  </si>
  <si>
    <t>Notes Payable, Other Payables [Member]</t>
  </si>
  <si>
    <t>Debt Disclosure [Text Block]</t>
  </si>
  <si>
    <t xml:space="preserve"> Note 6 Note Payable On June 15, 2015, as a condition for the execution of the Equity Purchase Agreement by Tarpon, the Company issued a Promissory Note to Tarpon in the principal amount of $ 50,000 10 December 31, 2015 The note is currently past due.</t>
  </si>
  <si>
    <t>Convertible Notes Payable</t>
  </si>
  <si>
    <t>Convertible Notes Payable [Member]</t>
  </si>
  <si>
    <t xml:space="preserve"> Note 7  Convertible Notes Payable September 30, December 31, 2015 2014 On August 14, 2014 and August 20, 2014 the Company issued three convertible notes to three note holders in the principal amount of $5,000, $10,000 and $10,000 with interest at 10% per annum.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 25,000 $ 25,000 On August 31, 2014, the Company issued a convertible note to the CFO bearing 0% interest in the amount of $15,000.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13,500 of the note during the nine months ended September 30, 2015. 1,500 15,000 Two convertible notes with a director bearing 0% interest were issued on August 31, 2014 in the amounts of $35,000 and $21,000, respectively.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27,500 of the note during the nine months ended September 30, 2015. 28,500 56,000 Face amount 55,000 96,000 Discount representing the derivative liability on conversion features (55,000) (96,000) Accumulated amortization of discount of convertible notes payable (*) 22,889 21,643 Remaining discount (32,111) (74,357) Convertible notes payable, net $ 22,889 $ 21,643 (*) The discount is being amortized using the effective interest rate method over the life of the debt instruments.</t>
  </si>
  <si>
    <t>Derivative Instruments and the Fair Value of Financial Instruments</t>
  </si>
  <si>
    <t>Disclosure Text Block [Abstract]</t>
  </si>
  <si>
    <t>Derivatives and Fair Value [Text Block]</t>
  </si>
  <si>
    <t xml:space="preserve"> Note 8  Derivative Instruments and the Fair Value of Financial Instruments In August of 2014, the Company entered into a Securities Purchase Agreement (the “Securities Purchase Agreement”) with certain investors (the “Holders”) for an aggregate of $ 96,000 Under the Agreements, the holders of the Convertible Promissory Notes have the following terms and conditions: 1. If not previously converted, all outstanding principal and accrued interest under a given Note will be due and payable on demand by the Holder at any time after the earlier of (i) 36 2. The Notes accrue interest at a rate of 0 10 3. The Note is convertible as follows: (a) If the Note is converted upon the Next Equity Financing, shares of the same class of stock issued to investors in the Next Equity Financing; (b) if the Note is converted in the event of a Corporate Transaction, shares of common stock of the Company; or (c) if the Note is converted as part of a Maturity Conversion, units of Class A limited liability company membership interest ("Class A Units"). 4. The Note Conversion Price is determined as follows: (a) if the Note is converted upon the Next Equity Financing, 8,000,000 5. If the Next Equity Financing or a Corporate Transaction has not occurred on or before the Maturity Date, and the Note has not been repaid in full, the outstanding balance will, at the Holder's election, be (a) due and payable in full or (b) converted into Conversion Security. Valuation of Derivative Financial Instruments (1) Valuation Methodology The Company has utilized a third party valuation consultant to assist the Company to fair value the derivative financial instruments. The company uses Monte Carlo models that value the derivative liability within the notes. The technique applied generates a large number of possible (but random) price paths for the underlying (or underlyings) via simulation, and then calculates the associated payment value (cash or stock) of the derivative features. The price of the underlying common stock is modeled such that it follows a geometric Brownian motion with constant drift, and constant volatility. The stock price is determined by a random sampling from a normal distribution. Since the underlying random process is the same, for enough price paths, the value of derivative is derived from path dependent scenarios and outcomes. The features in the Notes that were analyzed and incorporated into the model included the conversion adjustable conversion price redemption provisions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and timing and pricing of reset events over the remaining term of the note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for that simulation. For each valuation, 10,000 simulations were run and the results were averaged to determine the derivative liability as of the date of each valuation. (2) Valuation Assumptions The convertible notes were valued at issuance (potentially convertible if a financing event occurred in the period) and also at the quarterly periods with the following assumptions: - The public market price of $ 0.0230 648,954,554 - The stock projections are based on the comparable company annual volatilities for each date. These volatilities were in the 130 132 1 year 1 year 06/30/15 130% 09/30/15 132% - The stock price projection was modeled such that it follows a geometric Brownian motion with constant drift and a constant volatility; - An event of default would not occur during the remaining term of the note; - Conversion of the notes to stock would occur only at maturity if the Note was in the money and a reset event had occurred - either the Next Financing or Corporate Transaction; - Redemption would have no derivative value since no penalty or interest rate adjustment exist in these Notes; - Discount rates were based on risk free rates in effect based on the remaining term and date of each valuation and instrument. -The Note is convertible as follows: (a) if the Note is converted upon the Next Equity Financing, shares of the same class of stock issued to investors in the Next Equity Financing; (b) if the Note is converted in the event of a Corporate Transaction, shares of common stock; or (c) if the Note is converted as part of a Maturity Conversion. - The Note Conversion Price is based on the following: (a) if the Note is converted upon the Next Equity Financing, an amount equal to 80% of the price paid per share paid by the investors in the Next Equity Financing; (b) if the Note is converted in the event of a Corporate Transaction, a price per share derived by dividing a "pre- money" valuation of $8,000,000 by the number of shares outstanding prior to such conversion, on a fully diluted basis; or (c) if the Note is converted as part of a Maturity Conversion, a price per unit derived by dividing a "pre-money" valuation of $8,000,000 by the total number of units/shares (restricted and non-restricted) outstanding prior to such conversion, on a fully diluted basis. - If the Next Equity Financing or a Corporate Transaction has not occurred on or before the Maturity Date, and the Note has not been repaid in full, the outstanding balance will, at the Holder's election, be (a) due and payable in full or (b) converted into Conversion Security. The conversion price adjustments from the Next Financing and Corporate Transaction (the IPO/Reverse Merger on May 29, 2015) and cash requirements since the IPO are: As a result of the reverse merger and Corporate Transaction with Tierra Grande Resources Inc. (TGRI stock symbol), 634,345,251 As of May 29, 2015 the conversion price assuming an $ 8 634,345,251 0.01261 The Company has no further projected financings in the form of private placements. As of September 30, 2015 and December 31, 2014, the estimated fair value of derivative liabilities on convertible notes was $ 103,002 215,748 Balance at January 1, 2015 $ (215,748) To record derivative liabilities as debt discount Change in fair value of derivative liabilities 112,746 Balance at September 30, 2015 $ (103,002) </t>
  </si>
  <si>
    <t>Commitment and Contingencies</t>
  </si>
  <si>
    <t>Commitments and Contingencies Disclosure [Abstract]</t>
  </si>
  <si>
    <t>Commitments and Contingencies Disclosure [Text Block]</t>
  </si>
  <si>
    <t xml:space="preserve"> Note 9  Commitment and Contingencies Third Party Consulting/Service Agreements Graphic Design Service Agreement with Flint On May 1, 2015, the Company entered into a graphic design service agreement with Flint (the "Consultant") for a period of one year starting on May 1, 2015. Under the Agreement, the Company engaged the Consultant as an independent contractor to provide graphic design services. The Company will compensate the Consultant $ 16,000 For the interim period ended September 30, 2015 the Company recorded $ 39,000 Consulting Agreement with 2 Doors Management Prior to May 5, 2015, 2 Doors Management provided certain consulting services to the Company on as needed basis without a written agreement. On May 5, 2015, the Company entered into a consulting agreement with 2 Doors Management (the "Consultant") for a minimum period of 12 months starting on May 5, 2015. Under the Agreement, the Company engaged the Consultant as an independent contractor to develop venue partnerships, artists' onboard strategy, and facilitate recording of live shows on an ongoing basis. The Company will compensate the Consultant $ 17,500 1,500 The agreement was terminated and the Company recorded $ 15,994 Advisory Agreement - Einzig On September 10, 2015, the Company entered into an Advisory Agreement with Steve Einzig, the Founder, President and CEO of BookingEntertainment.com. The Advisory Agreement is effective September 10, 2015 and has a term of One (1) Year, during which Mr. Einzig will work directly with the Directors and Officers of the Company on a strategic level, while leveraging his skills, expertise, experience and abilities in the music and entertainment business. Under the terms of the Advisory Agreement, VNUE will compensate Mr. Einzig in the amount of Fifty Thousand Dollars ($ 50,000 The Company did not record any consulting fees under this agreement for the interim period ended September 30, 2015. Promotion Agreement - BookingEntertainment.com On September 10, 2015, the Company entered into a Promotion Agreement with BookingEntertainment.com for a term of One (1) Year to secure contracts with Thirty (30) live music venues. Under the terms of the Promotion Agreement, the Company shall pay BookingEntertainment.com Two Thousand Five Hundred Dollars ($ 2,500 5,000 The Promotion Agreement also compensates BookingEntertainment.com through the issuance of the Company’s common stock under a series of performance benchmarks outlined in Section 2. Under such performance benchmarks, BookingEntertainment.com will earn a total of Three Million (3,000,000) (300,000) BookingEntertainment.com did not achieve any of the performance benchmarks specified in the agreement for the interim period ended September 30, 2015. Employment Agreements Christopher Nocera, CIO On June 24, 2015, the Company entered into an Executive Employment Agreement with Dr. Christopher Nocera, who will serve as the Company’s Chief Information Officer with the following key terms and conditions: Term The employment shall commence on the date of signing ("Commencement Date") and continue until the 1st anniversary of the Commencement Date. Compensation As compensation for the services to be rendered by the Executive, the Company shall pay the Executive at an annual base salary rate of Ninety-Five Thousand Dollars ($ 95,000 5 Payment upon Change in Control In the event that the Company undergoes a Change of Control during the Employment Term or any Renewal Term, the Company will pay the Executive an amount that, after subtracting there from the federal and state income and payroll withholding taxes that would be assessed thereon, would be equal to one (l) times her then current Base Salary, regardless of whether the Executive remains employed by the Company. Compensation Recorded The Company recorded $ 25,507 Alex Yuryev, Senior Engineer On July 23, 2015, the Company entered into an Executive Employment Agreement with Alex Yuryev, who will serve as the Company’s Senior Engineer with the following key terms and conditions: Term The employment shall commence on the date of signing ("Commencement Date") and continue until the 1st anniversary of the Commencement Date. Compensation As compensation for the services to be rendered by the Executive hereunder, the Company shall pay the Executive at an annual base salary (the “Base Salary”) rate of One Hundred Ten Thousand Dollars ($ 110,000 5 In addition to salary, the Executive shall receive Twenty-Five Thousand (25,000) (50,000) Payment upon Change in Control In the event that the Company undergoes a Change of Control during the Employment Term or any Renewal Term, the Company will pay the Executive an amount that, after subtracting there from the federal and state income and payroll withholding taxes that would be assessed thereon, would be equal to one (l) times her then current Base Salary, regardless of whether the Executive remains employed by the Company. Compensation Recorded (i) Salary compensation: The Company recorded $ 20,794 (ii) Shares-based compensation: Since the term is finite (one year) and the Employment Agreement specified the rewards will be issued on specific tranches, then it is akin to graded vesting and the measurement date would be the date of grant (i.e. July 23, 2015) for all the instruments. The Company valued the 100,000 2,747 Peter W. Slavish, Chief Content Officer On September 8, 2015, the Company entered into an Executive Employment Agreement with Peter W. Slavish, who will serve as the Company’s Chief Content Officer with the following key terms and conditions: Term The employment shall commence on the date of signing ("Commencement Date") and continue until the 1st anniversary of the Commencement Date. Compensation As compensation for the services to be rendered by the Executive hereunder, the Company shall pay the Executive at an annual base salary (the “Base Salary”) rate of One Hundred Ten Thousand Dollars ($ 95,000 5 The Executive shall be entitled to one million (1,000,000) shares of restricted common stock upon signing of the agreement. Payment upon Change in Control In the event that the Company undergoes a Change of Control during the Employment Term or any Renewal Term, the Company will pay the Executive an amount that, after subtracting there from the federal and state income and payroll withholding taxes that would be assessed thereon, would be equal to one (l) times her then current Base Salary, regardless of whether the Executive remains employed by the Company. Compensation Recorded (i) Salary compensation: The Company recorded $ 5,726 (ii) Share-based compensation: The Company valued the 1,000,000 27,474 . Litigation Litigation - Hughes Media Law Group, Inc. On December 11, 2015, Hughes Media Law Group, Inc. ("HLMG") filed a lawsuit against VNUE, Inc. in the Superior Court of King County, Washington, under case number 15-2-30108-0. HMLG claims damages of $ 130,552.78 VNUE Washington VNUE Washington VNUE Washington</t>
  </si>
  <si>
    <t>Stockholders' Equity Note [Abstract]</t>
  </si>
  <si>
    <t>Stockholders' Equity Note Disclosure [Text Block]</t>
  </si>
  <si>
    <t xml:space="preserve"> Note 10  Stockholders’ Equity (Deficit) Shares Authorized Upon formation the total number of shares of all classes of stock the Company is authorized to issue is twenty Million (20,000,000) 0.0001 (80,000,000) 0.0001 January 31, 2011 Certificate of Amendment On January 31, 2011 the Company filed Certificate of Amendment to Articles of Incorporation and changed the aggregate of number of common shares of the Company is authorized to issue to three hundred million (300,000,000) 0.0001 April 8, 2013 Certificate of Amendment On April 8, 2013 the Company filed Certificate of Amendment to Articles of Incorporation and changed the aggregate of number of common shares of the Company is authorized to issue to five hundred million (500,000,000) 0.0001 January 20, 2015 Certificate of Amendment On January 20, 2015 the Company filed Certificate of Amendment to Articles of Incorporation and changed the aggregate of number of common shares of the Company is authorized to issue to seven hundred and fifty million (750,000,000) 0.0001 Common Stock During the period from January 1, 2015 to May 28, 2015, the Company deemed to have sold 24,981,141 448,575 686,320 Immediately prior to the closing of the Merger Agreement on May 29, 2015, the Company had 126,866,348 Upon consummation of the Merger Agreement on May 29, 2015, the Company issued (i) 477,815,488 29,814,384 The Company valued the 29,814,384 acquisition-cost related shares earned upon consummation of the Merger Agreement at Vnue Washington’s most recent PPM price, or $ 819,105 pursuant to FASB ASC Paragraph 805-10-25-23. Equity Purchase Agreement with Tarpon Bay Partners, LLC On June 15, 2015, the Company entered into an Equity Purchase Agreement (the “Equity Purchase Agreement”) with Tarpon Bay Partners, LLC, a Florida limited liability company (“Tarpon”). Under the terms of the Equity Purchase Agreement, Tarpon will purchase, at the Company's election, up to $ 5,000,000 During the term of the Equity Purchase Agreement, the Company may at any time deliver a “put notice” to Tarpon thereby requiring Tarpon to purchase a certain dollar amount of the Shares. Simultaneous with the delivery of such Shares, Tarpon shall deliver payment for the Shares. Subject to certain restrictions, the purchase price for the Shares shall be equal to 90% of the lowest Closing Price during the Valuation Period The number of Shares sold to Tarpon shall not exceed the number of such shares that, when aggregated with all other shares of common stock of the Company then beneficially owned by Tarpon, would result in Tarpon owning more than 9.99 The Equity Purchase Agreement shall terminate (i) on the date on which Tarpon shall have purchased Shares pursuant to the Equity Purchase Agreement for an aggregate Purchase Price of $5,000,000, or (ii) on the date occurring 24 months from the date on which the Equity Purchase Agreement was executed and delivered by the Company and Tarpon. As a condition for the execution of the Equity Purchase Agreement by Tarpon, the Company issued a Promissory Note to Tarpon in the principal amount of $ 50,000 10 December 31, 2015 Registration Rights Agreement with Tarpon Bay Partners, LLC In addition, on June 15, 2015, the Company and Tarpon entered into a Registration Rights Agreement (the “Registration Agreement”). Under the terms of the Registration Agreement the Company agreed to file a registration statement with the Securities and Exchange Commission with respect to the Shares within 120 days of June 15, 2015. The Company is obligated to keep such registration statement effective until (i) three months after the last closing of a sale of Shares under the Purchase Agreement, (ii) the date when Tarpon may sell all the Shares under Rule 144 without volume limitations, or (iii) the date Tarpon no longer owns any of the Shares. Equity Instruments Issued to Parties Other Than Employees for Acquiring Goods or Services Consulting Agreement - Shenandoah Funding, LLC On June 29, 2015, the Company entered into a Consulting Agreement with Shenandoah Funding, LLC (“Consultant”) with the following key terms and conditions: Section 1 Consulting Services Under the Agreement, the Company engaged the Consultant as an independent contractor to provide investor relations advisory services for the Company. Section 2 The Consultant has been providing services informally for VNUE for several weeks and will continue to provide services to VNUE for a twelve (12) months period beginning on July 1, 2015. The Company will compensate the Consultant for a total issuance of Five Million (5,000,000) shares. For the purpose of SEC Rule 144, the Consultant shall be deemed to have fully earned and paid for such shares on the date of execution of this agreement. Accounting Treatment of the Equity Instruments Issued The Company valued the 5,000,000 137,370 The Company recognized $ 42,268 Consulting Agreement - PanAmerica Global, LLC On July 27, 2015, the Company entered into a Consulting Agreement with PanAmerica Global, LLC (“Consultant”) with the following key terms and conditions: Section 1 Consulting Services Under the Agreement, the Company engaged the Consultant as an independent contractor to provide investor relations advisory services for the Company. Section 2 Consulting Fees A. The Consultant has been providing services informally for VNUE for several weeks and will continue to provide services to VNUE for a twelve (12) months period beginning on August 1, 2015. Both parties agree to a firm commitment for the First Three Months (August, September, and October 2015) and thereafter, either party can cancel this agreement upon a 30 day notice. B. Upfront Fees. The Company will compensate the Consultant in the amount of Two Million Five Hundred Thousand (2,500,000) 791,667 Accounting Treatment of the Equity Instruments Issued The Company valued the 2,500,000 68,685 The Company valued the 791,667 21,750 791,667 11,875 Settlement and Release Agreement - Dean Graziano On July 23, 2015, the Company reached a Settlement and Release Agreement with Dean Graziano (“GRAZIANO”) after learning that GRAZIANO might assert claims for equity or compensation against the Company or its subsidiary VNUE Washington and that such claims were not contained in the transaction documents surrounding the purchase of the intangible assets of Lively, LLC (“LIVELY”) closed on July 23, 2014. Under the terms of the settlement, GRAZIANO agreed to resolve any and all claims, damages, causes of action, suits and costs, of whatever nature, character or description, whether known or unknown, anticipated or unanticipated, whether or not directly or indirectly related to the purchase of the LIVELY assets, or to any alleged verbal understandings of promises of employment, advisory roles, or equity, which GRAZIANO may now have or may hereafter have or claim to have against VNUE, and its subsidiaries (the “GRAZIANO CLAIMS”) in exchange for Three Million Five Hundred Thousand (3,500,000) Shares (the “SETTLEMENT SHARES”). VNUE and GRAZIANO agree that delivery of the Settlement Shares pursuant to the conditions set forth herein shall satisfy VNUE’s obligation in full regarding any and all GRAZIANO CLAIMS. On July 27, 2015 the Company's board passed the resolution and issued the Settlement Shares to GRAZIANO. The Company valued the 3,500,000 96,159 Sale of Common Shares for Cash On September 24, 2015, the Company sold 2,666,667 0.015 40,000</t>
  </si>
  <si>
    <t>Subsequent Events</t>
  </si>
  <si>
    <t>Subsequent Events [Abstract]</t>
  </si>
  <si>
    <t>Subsequent Events [Text Block]</t>
  </si>
  <si>
    <t xml:space="preserve"> Note 11  Subsequent Events 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License Agreement On November 2, 2015, the Company entered into a License Agreement with Universal Music Corp. (“Universal”). The License Agreement is effective September 8, 2015, and has a term of Two (2) Years from the Effective Date. Under the terms of the License Agreement, Universal is granting to VNUE a non-exclusive, non-transferable, non-sublicensable license to create and distribute content using certain Universal compositions, more specified in the Grant of Right’s section of the License Agreement. The Company will then market and sell this content via the VNUE Service at certain agreed upon price points more specifically described in the Business Model and Price Points Section of the License Agreement, and the Company shall pay Universal royalties for each sale of the content as specified in the Royalty Rates section of the License Agreement. In accordance with the Minimum Guarantee provision of the License Agreement, the Company shall pay to Universal a minimum first year fee of Fifty Thousand Dollars ($ 50,000 50,000 Sale of Common Shares for Cash During the period from November 5, 2015 to December 3, 2015, the Company sold 11,550,640 0.012 0.028 195,000 On December 28, 2015, the Company sold 710,227 0.0352 25,000</t>
  </si>
  <si>
    <t>Significant and Critical Accounting Policies and Practices (Policies)</t>
  </si>
  <si>
    <t>Basis of Accounting, Policy [Policy Text Block]</t>
  </si>
  <si>
    <t xml:space="preserve"> Basis of Presentation  Unaudited Interim Financial Information 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Vnue Washington for the year ended December 31, 2014 and notes thereto contained in Vnue Inc.’s Current Report amendment No. 1 to Form 8-K as filed with the SEC.</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 (iii) Valuation allowance for deferred tax assets : Management assumes that the realization of the Company’s net deferred tax assets resulting from its net operating loss (“NOL”) carryforwards for Federal income tax purposes that may be offset against future taxable income was considered more likely than not and accordingly, the potential tax benefits of the net loss carry-forwards are recorded as a deferred tax benefit. Management made this assumption based on its ability to raise additional funds to support its daily operations by way of a public or private offering, among other factors. (iv) Estimates and assumptions used in valuation of derivative liabilities and equity instruments: Management estimates expected term of share options and similar instruments, expected volatility of the Company’s common shares and the method used to estimate it, expected annual rate of quarterly dividends, and risk free rate(s) to value derivative liabilities, share options and similar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Reverse Acquisition [Policy Text Block]</t>
  </si>
  <si>
    <t xml:space="preserve"> Reverse Acquisition 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t>
  </si>
  <si>
    <t>Consolidation, Subsidiaries or Other Investments, Consolidated Entities, Policy [Policy Text Block]</t>
  </si>
  <si>
    <t xml:space="preserve"> Principles of Consolidation The Company applies the guidance of Topic 810 “Consolidation” Date of incorporation or formation Name of consolidated subsidiary or State or other jurisdiction of (date of acquisition/disposition, if entity incorporation or organization applicable) Attributable interest Vnue Inc. (formerly TGRI) The State of Nevada April 4, 2006 100 % Vnue Inc. (Vnue Washington) The State of Washington October 16, 2014 100 % Vnue LLC The State of Washington August 1, 2013 100 % Vnue Technology Inc. The State of Washington October 16, 2014 90 % Vnue Media Inc. The State of Washington October 16, 2014 89 % The consolidated financial statements include the accounts of the subsidiaries/entities as of reporting periods end date and for the reporting periods then ended from their respective dates of incorporation/formation, acquisition or disposition. All inter-company balances and transactions have been eliminate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 because of the short maturity of this instrument. The Company’s convertible notes payable approximate the fair value of such instruments based upon management’s best estimate of interest rates that would be available to the Company for similar financial arrangements at June 30, 2015 and December 31, 2014. The Company’s Level 3 financial liabilities consist of the derivative financial instruments for which there is no current market for these securities such that the determination of fair value requires significant judgment or estimation. The Company valued the automatic conditional conversion, re-pricing/down-round, change of control; default and follow-on offering provisions using a Monte Carlo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Measurement, Policy [Policy Text Block]</t>
  </si>
  <si>
    <t xml:space="preserve"> Fair Value of Financial Assets and Liabilities Measured on a Recurring Basis Level 3 Financial Liabilities  Derivative Financial Instruments The Company uses Level 3 of the fair value hierarchy to measure the fair value of the derivative liabilities and revalues its derivative liability at the end of every reporting period and recognizes gains or losses in the Statements of Operations that are attributable to the change in the fair value of the derivative liability.</t>
  </si>
  <si>
    <t>Impairment or Disposal of Long-Lived Assets, Policy [Policy Text Block]</t>
  </si>
  <si>
    <t xml:space="preserve">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and Cash Equivalents, Policy [Policy Text Block]</t>
  </si>
  <si>
    <t xml:space="preserve"> Cash Equivalents The Company considers all highly liquid investments with maturities of three months or less at the time of purchase to be cash equivalents.</t>
  </si>
  <si>
    <t>Goodwill and Intangible Assets, Policy [Policy Text Block]</t>
  </si>
  <si>
    <t xml:space="preserve">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or their estimated useful lives, the terms of the exclusive licenses and/or agreements, or the terms of legal lives of the respective assets as follows: Estimated Useful Life (Years) Intangible assets 15 Upon becoming fully amortized, the related cost and accumulated amortization are removed from the accounts.</t>
  </si>
  <si>
    <t>Debt, Policy [Policy Text Block]</t>
  </si>
  <si>
    <t xml:space="preserve"> Discount on Debt The Company allocates the proceeds received from convertible debt instruments between the liability component and equity component, and records the conversion feature as a liability in accordance with subtopic 470-20 of the FASB Accounting Standards Codification (“Subtopic 470-20”). The conversion feature and certain other features that are considered embedded derivative instruments, such as a conversion reset provision, a penalty provision and redemption option, have been recorded at their fair value as its fair value can be separated from the convertible note and its conversion is independent of the underlying note value. The conversion liability is marked to market each reporting period with the resulting gains or losses shown in the Statement of Operations. The Company has also recorded the resulting discount on debt related to the conversion features and amortizes the discount using the effective interest rate method over the life of the debt instruments.</t>
  </si>
  <si>
    <t>Derivatives, Policy [Policy Text Block]</t>
  </si>
  <si>
    <t xml:space="preserve">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marks to market the fair value of the remaining embedded derivative conversion features at each balance sheet date and records the change in the fair value of the remaining embedded derivative conversion features as other income or expense in the consolidated statements of operations. The Company utilizes the Monte Carlo model that values the liability of the derivative conversion feature based on a probability weighted discounted cash flow model with the assistance of the third party valuation firm. Black-Scholes valuation does not consider all of the terms of the instrument which may not be appropriate in many situations given complex features and terms of conversion option (e.g., combined embedded derivatives). The Monte Carlo model is based on future projections of the various potential outcomes. The features that were analyzed and incorporated into the model included the conversion features. The Monte Carlo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conversion features.</t>
  </si>
  <si>
    <t>Related Parties Disclosure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Non-Controlling Interest [Policy Text Block]</t>
  </si>
  <si>
    <t xml:space="preserve"> Non-Controlling Interest The Company follows paragraph 810-10-65-1 of the FASB Accounting Standards Codification to report the non-controlling interest in its majority-owned subsidiaries and controlled entities in the consolidated balance sheets within the equity section, separately from the Company’s stockholders’ equity. Non-controlling interest represents the non-controlling interest holders’ proportionate share of the equity of the Company’s majority-owned subsidiaries and controlled entit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 Policy [Policy Text Block]</t>
  </si>
  <si>
    <t xml:space="preserve">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Compensation, Option and Incentive Plans Policy [Policy Text Block]</t>
  </si>
  <si>
    <t xml:space="preserve"> 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Policy Text Block]</t>
  </si>
  <si>
    <t xml:space="preser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instrument. b. The expected term of the instrument, taking into account both the contractual term of the instrument and the effects of instrument holder's expected exercise behavior: Pursuant to ASC Paragraph 718-10-50-2(f)(2)(i)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 [Policy Text Block]</t>
  </si>
  <si>
    <t xml:space="preserv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Contingent shares issuance For the Reporting For the Reporting Convertible notes payable (*) 4,362,162 - Convertible preferred stock (**) - 7,425,370 Total contingent shares issuance arrangement 4,362,162 7,425,370 (*) The Note Conversion Price is determined as follows: (a) if the Note is converted upon the Next Equity Financing, an amount equal to 80 8,000,000 8,000,000 (**) One preferred share is convertible to one common share. There were 4,404,044 7,425,370</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 Determining Whether the Host Contract in a Hybrid Financial Instrument Issued in the Form of a Share Is More Akin to Debt or to Equity” (“ASU 2014-16”).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 In February 2015, the FASB issued the FASB Accounting Standards Update No. 2015-02 “ Consolidation (Topic 810) -Amendments to the Consolidation Analysis” (“ASU 2015-02”)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In April 2015, the FASB issued the FASB Accounting Standards Update No. 2015-03 “ InterestImputation of Interest (Subtopic 835-30) Simplifying the Presentation of Debt Issuance Costs” (“ASU 2015-03”).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In August 2015, the FASB issued the FASB Accounting Standards Update No. 2015-14 “ Revenue from Contracts with Customers (Topic 606) Deferral of the Effective Date” (“ASU 2015-14”).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does not believe that any recently issued, but not yet effective accounting pronouncements, when adopted, will have a material effect on the accompanying financial statements.</t>
  </si>
  <si>
    <t>Significant and Critical Accounting Policies and Practices (Tables)</t>
  </si>
  <si>
    <t>Schedule of Investments in and Advances to Affiliates, Schedule of Investments [Table Text Block]</t>
  </si>
  <si>
    <t xml:space="preserve"> The Company consolidates the following subsidiaries and/or entities: Date of incorporation or formation Name of consolidated subsidiary or State or other jurisdiction of (date of acquisition/disposition, if entity incorporation or organization applicable) Attributable interest Vnue Inc. (formerly TGRI) The State of Nevada April 4, 2006 100 % Vnue Inc. (Vnue Washington) The State of Washington October 16, 2014 100 % Vnue LLC The State of Washington August 1, 2013 100 % Vnue Technology Inc. The State of Washington October 16, 2014 90 % Vnue Media Inc. The State of Washington October 16, 2014 89 %</t>
  </si>
  <si>
    <t>Schedule of Business Acquisitions by Acquisition, Contingent Consideration [Table Text Block]</t>
  </si>
  <si>
    <t xml:space="preserve"> The Company’s contingent shares issuance arrangements are as follows: Contingent shares issuance For the Reporting For the Reporting Convertible notes payable (*) 4,362,162 - Convertible preferred stock (**) - 7,425,370 Total contingent shares issuance arrangement 4,362,162 7,425,370 (*) The Note Conversion Price is determined as follows: (a) if the Note is converted upon the Next Equity Financing, an amount equal to 80 8,000,000 8,000,000 (**) One preferred share is convertible to one common share.</t>
  </si>
  <si>
    <t>Schedule of Finite-Lived Intangible Assets [Table Text Block]</t>
  </si>
  <si>
    <t xml:space="preserve"> Under the requirements, the Company amortizes the acquisition costs of intangible assets other than goodwill on a straight-line basis over or their estimated useful lives, the terms of the exclusive licenses and/or agreements, or the terms of legal lives of the respective assets as follows: Estimated Useful Life (Years) Intangible assets 15 </t>
  </si>
  <si>
    <t>Related Party Transactions (Tables)</t>
  </si>
  <si>
    <t>Schedule of Related Party Transactions [Table Text Block]</t>
  </si>
  <si>
    <t xml:space="preserve"> Related parties with whom the Company had transactions are: Related Parties Relationship Related Party Transactions Business Purpose of transactions Management and significant stockholders Matthew Carona President, CEO, significant shareholder, and Director (i) Advances/Repayments (i) Working capital Collin Howard CFO and Director (i) Note payable/Repayments (i) Working capital Chris Mann Significant Shareholder (i) Notes payable/Repayments (i) Working capital Lou Mann (*) Father of Mr. Chris Mann None N/A Entities Broadcasting Institute of Maryland ("BIM") An entity controlled by Lou Mann (i) Advances to BIM (i) planned collaboration (*) Mr. Lou Mann resigned as President and Director of the Company on August 26, 2015.</t>
  </si>
  <si>
    <t>Convertible Notes Payable (Tables)</t>
  </si>
  <si>
    <t>Debt Disclosure [Abstract]</t>
  </si>
  <si>
    <t>Convertible Debt [Table Text Block]</t>
  </si>
  <si>
    <t xml:space="preserve"> Convertible notes payable consisted of the following: September 30, December 31, 2015 2014 On August 14, 2014 and August 20, 2014 the Company issued three convertible notes to three note holders in the principal amount of $5,000, $10,000 and $10,000 with interest at 10% per annum.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 25,000 $ 25,000 On August 31, 2014, the Company issued a convertible note to the CFO bearing 0% interest in the amount of $15,000.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13,500 of the note during the nine months ended September 30, 2015. 1,500 15,000 Two convertible notes with a director bearing 0% interest were issued on August 31, 2014 in the amounts of $35,000 and $21,000, respectively.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27,500 of the note during the nine months ended September 30, 2015. 28,500 56,000 Face amount 55,000 96,000 Discount representing the derivative liability on conversion features (55,000) (96,000) Accumulated amortization of discount of convertible notes payable (*) 22,889 21,643 Remaining discount (32,111) (74,357) Convertible notes payable, net $ 22,889 $ 21,643 (*) The discount is being amortized using the effective interest rate method over the life of the debt instruments.</t>
  </si>
  <si>
    <t>Derivative Instruments and the Fair Value of Financial Instruments (Tables)</t>
  </si>
  <si>
    <t>Derivative Instruments and Hedging Activities Disclosure [Abstract]</t>
  </si>
  <si>
    <t>Schedule of Comparable Company Annual Volatilities [Table Text Block]</t>
  </si>
  <si>
    <t xml:space="preserve"> 1 year 1 year 06/30/15 130% 09/30/15 132% </t>
  </si>
  <si>
    <t>Schedule of Change of Fair Value of Derivative Liabilities [Table Text Block]</t>
  </si>
  <si>
    <t xml:space="preserve"> The following table summarizes the change of fair value of the derivative liabilities. Balance at January 1, 2015 $ (215,748) To record derivative liabilities as debt discount Change in fair value of derivative liabilities 112,746 Balance at September 30, 2015 $ (103,002) </t>
  </si>
  <si>
    <t>Organization and Operations (Details Textual) - USD ($)</t>
  </si>
  <si>
    <t>1 Months Ended</t>
  </si>
  <si>
    <t>Dec. 03, 2014</t>
  </si>
  <si>
    <t>Entity Incorporation, Date of Incorporation</t>
  </si>
  <si>
    <t>Apr. 4,
		2006</t>
  </si>
  <si>
    <t>Retained Earnings (Accumulated Deficit), Total</t>
  </si>
  <si>
    <t>Vnue Washington [Member]</t>
  </si>
  <si>
    <t>Business Acquisition, Percentage of Voting Interests Acquired</t>
  </si>
  <si>
    <t>79.00%</t>
  </si>
  <si>
    <t>Predecessor [Member]</t>
  </si>
  <si>
    <t>Stock Issued During Period, Shares, New Issues</t>
  </si>
  <si>
    <t>Matheau J. W. Stout [Member]</t>
  </si>
  <si>
    <t>Stock Issued During Period, Shares, Issued for Services</t>
  </si>
  <si>
    <t>Vnue Technology Inc [Member]</t>
  </si>
  <si>
    <t>Oct. 16,
		2014</t>
  </si>
  <si>
    <t>Subsidiary or Equity Method Investee, Cumulative Percentage Ownership after All Transactions</t>
  </si>
  <si>
    <t>90.00%</t>
  </si>
  <si>
    <t>Vnue Technology Inc [Member] | Director [Member]</t>
  </si>
  <si>
    <t>10.00%</t>
  </si>
  <si>
    <t>Vnue Media Inc [Member]</t>
  </si>
  <si>
    <t>89.00%</t>
  </si>
  <si>
    <t>Vnue Media Inc [Member] | Director [Member]</t>
  </si>
  <si>
    <t>11.00%</t>
  </si>
  <si>
    <t>TGRI [Member]</t>
  </si>
  <si>
    <t>Business Acquisition, Equity Interest Issued or Issuable, Number of Shares</t>
  </si>
  <si>
    <t>Business Acquisition Issuance Of Fully Paid And Non Assessable Shares Of Common Stock</t>
  </si>
  <si>
    <t>Significant and Critical Accounting Policies and Practices (Details)</t>
  </si>
  <si>
    <t>Vnue Inc. (formerly TGRI)</t>
  </si>
  <si>
    <t>Noncontrolling Interest, Ownership Percentage by Parent</t>
  </si>
  <si>
    <t>100.00%</t>
  </si>
  <si>
    <t>Vnue Inc. (Vnue Washington)</t>
  </si>
  <si>
    <t>Vnue LLC [Member]</t>
  </si>
  <si>
    <t>Aug. 1,
		2013</t>
  </si>
  <si>
    <t>Significant and Critical Accounting Policies and Practices (Details 1)</t>
  </si>
  <si>
    <t>Finite-Lived Intangible Asset, Useful Life</t>
  </si>
  <si>
    <t>15 years</t>
  </si>
  <si>
    <t>Significant and Critical Accounting Policies and Practices (Details 2) - shares</t>
  </si>
  <si>
    <t>Convertible notes payable</t>
  </si>
  <si>
    <t>[1]</t>
  </si>
  <si>
    <t>Convertible preferred stock</t>
  </si>
  <si>
    <t>[2]</t>
  </si>
  <si>
    <t>Total contingent shares issuance arrangement</t>
  </si>
  <si>
    <t>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t>
  </si>
  <si>
    <t>One preferred share is convertible to one common share.</t>
  </si>
  <si>
    <t>Significant and Critical Accounting Policies and Practices (Details Textual) - shares</t>
  </si>
  <si>
    <t>6 Months Ended</t>
  </si>
  <si>
    <t>12 Months Ended</t>
  </si>
  <si>
    <t>Jun. 30, 2015</t>
  </si>
  <si>
    <t>Incremental Common Shares Attributable to Dilutive Effect of Share-based Payment Arrangements</t>
  </si>
  <si>
    <t>Next Equity Financing [Member] | Convertible Notes Issuance One [Member]</t>
  </si>
  <si>
    <t>Debt Instrument, Convertible, Threshold Percentage of Stock Price Trigger</t>
  </si>
  <si>
    <t>80.00%</t>
  </si>
  <si>
    <t>Corporate Transaction [Member]</t>
  </si>
  <si>
    <t>Debt Instrument, Convertible, Terms of Conversion Feature</t>
  </si>
  <si>
    <t>an amount equal to 80% of the price paid per share paid by the investors in the Next Equity Financing</t>
  </si>
  <si>
    <t>Corporate Transaction [Member] | Convertible Notes Issuance One [Member]</t>
  </si>
  <si>
    <t>Maturity Conversion [Member]</t>
  </si>
  <si>
    <t>a price per unit derived by dividing a &amp;#34;pre-money&amp;#34; valuation of $8,000,000 by the total number of units (restricted and non-restricted) outstanding immediately prior to the time of such conversion</t>
  </si>
  <si>
    <t>Maturity Conversion [Member] | Convertible Notes Issuance One [Member]</t>
  </si>
  <si>
    <t>Intangible Assets (Details Textual) - USD ($)</t>
  </si>
  <si>
    <t>Jul. 23, 2014</t>
  </si>
  <si>
    <t>Payments to Acquire Intangible Assets</t>
  </si>
  <si>
    <t>Amortization of Intangible Assets</t>
  </si>
  <si>
    <t>Asset Purchase Agreement [Member]</t>
  </si>
  <si>
    <t>Intangible Assets, Gross (Excluding Goodwill), Total</t>
  </si>
  <si>
    <t>Stock Issued During Period, Value, Purchase of Assets</t>
  </si>
  <si>
    <t>Asset Purchase Agreement [Member] | Vnue Washington [Member]</t>
  </si>
  <si>
    <t>Stock Issued During Period, Shares, Purchase of Assets</t>
  </si>
  <si>
    <t>Shares Issued, Price Per Share</t>
  </si>
  <si>
    <t>Note Payable (Details Textual) - USD ($)</t>
  </si>
  <si>
    <t>Jun. 15, 2015</t>
  </si>
  <si>
    <t>Short-term Debt [Line Items]</t>
  </si>
  <si>
    <t>Notes Payable, Current, Total</t>
  </si>
  <si>
    <t>Tarpon Bay Partners LLC [Member]</t>
  </si>
  <si>
    <t>Debt Instrument, Interest Rate, Stated Percentage</t>
  </si>
  <si>
    <t>Debt Instrument, Maturity Date</t>
  </si>
  <si>
    <t>Dec. 31,
		2015</t>
  </si>
  <si>
    <t>Related Party Transactions (Details Textual) - USD ($)</t>
  </si>
  <si>
    <t>Sep. 10, 2015</t>
  </si>
  <si>
    <t>Aug. 26, 2015</t>
  </si>
  <si>
    <t>Related Party Transaction [Line Items]</t>
  </si>
  <si>
    <t>Professional Fees</t>
  </si>
  <si>
    <t>Stock Issued During Period, Value, Issued for Services</t>
  </si>
  <si>
    <t>MANN [Member]</t>
  </si>
  <si>
    <t>Stock Redeemed or Called During Period, Shares</t>
  </si>
  <si>
    <t>Advisory Agreement Description</t>
  </si>
  <si>
    <t>the Company entered into an Advisory Agreement with MANN. Such Advisory Agreement provides for MANNs continued and ongoing advisory services to the Company until December 31, 2015 and MANN will be paid Twenty-Five Thousand Dollars ($25,000) for providing such Advisory Services, which is due and payable on or before December 31, 2015. If such Advisors Fee is not paid within Four (4) Months following the end of the Term, the Company may elect to issue MANN Twenty-Five Thousand Dollars ($25,000) worth of the Companys common stock as payment in full for services rendered under this Agreement.</t>
  </si>
  <si>
    <t>Broadcasting Institute of Maryland [Member]</t>
  </si>
  <si>
    <t>Business Combination, Consideration Transferred, Total</t>
  </si>
  <si>
    <t>0.00%</t>
  </si>
  <si>
    <t>Debt Instrument, Term</t>
  </si>
  <si>
    <t>36 months</t>
  </si>
  <si>
    <t>Convertible Notes Payable (Details) - Convertible Notes Payable [Member] - USD ($)</t>
  </si>
  <si>
    <t>Debt Instrument [Line Items]</t>
  </si>
  <si>
    <t>Debt Instrument, Face Amount</t>
  </si>
  <si>
    <t>Debt Instrument, Convertible, Beneficial Conversion Feature</t>
  </si>
  <si>
    <t>Debt Instrument, Unamortized Discount</t>
  </si>
  <si>
    <t>Debt Instrument, Unamortized Discount (Premium), Net, Total</t>
  </si>
  <si>
    <t>Convertible Debt, Total</t>
  </si>
  <si>
    <t>Convertible Notes Issuance One [Member]</t>
  </si>
  <si>
    <t>Convertible Notes Issuance Two [Member]</t>
  </si>
  <si>
    <t>Convertible Notes Issuance Three [Member]</t>
  </si>
  <si>
    <t>The discount is being amortized using the effective interest rate method over the life of the debt instruments.</t>
  </si>
  <si>
    <t>Convertible Notes Payable (Details) (Parenthetical) - USD ($)</t>
  </si>
  <si>
    <t>Aug. 31, 2014</t>
  </si>
  <si>
    <t>Aug. 20, 2014</t>
  </si>
  <si>
    <t>Aug. 14, 2014</t>
  </si>
  <si>
    <t>Repayments of Convertible Debt</t>
  </si>
  <si>
    <t>Convertible Notes Payable [Member] | Convertible Notes Issuance One [Member]</t>
  </si>
  <si>
    <t>Convertible Notes Payable [Member] | Convertible Notes Issuance Two [Member]</t>
  </si>
  <si>
    <t>Convertible Notes Payable [Member] | Convertible Notes Issuance Three [Member]</t>
  </si>
  <si>
    <t>a price per share derived by dividing a &amp;#34;pre-money&amp;#34; valuation of $8,000,000 by the number of shares outstanding immediately prior to the time of such conversion</t>
  </si>
  <si>
    <t>Next Equity Financing [Member] | Convertible Notes Issuance Two [Member]</t>
  </si>
  <si>
    <t>Next Equity Financing [Member] | Convertible Notes Issuance Three [Member]</t>
  </si>
  <si>
    <t>Corporate Transaction [Member] | Convertible Notes Issuance Two [Member]</t>
  </si>
  <si>
    <t>Note Holder One [Member] | Convertible Notes Payable [Member] | Convertible Notes Issuance One [Member]</t>
  </si>
  <si>
    <t>Note Holder One [Member] | Convertible Notes Payable [Member] | Convertible Notes Issuance Three [Member]</t>
  </si>
  <si>
    <t>Note Holder Two [Member] | Convertible Notes Payable [Member] | Convertible Notes Issuance One [Member]</t>
  </si>
  <si>
    <t>Note Holder Two [Member] | Convertible Notes Payable [Member] | Convertible Notes Issuance Three [Member]</t>
  </si>
  <si>
    <t>Note Holder Three [Member] | Convertible Notes Payable [Member] | Convertible Notes Issuance One [Member]</t>
  </si>
  <si>
    <t>Derivative Instruments and the Fair Value of Financial Instruments (Details)</t>
  </si>
  <si>
    <t>06/30/15</t>
  </si>
  <si>
    <t>Derivatives, Fair Value [Line Items]</t>
  </si>
  <si>
    <t>Fair Value Assumptions, Expected Volatility Rate</t>
  </si>
  <si>
    <t>130.00%</t>
  </si>
  <si>
    <t>09/30/15</t>
  </si>
  <si>
    <t>132.00%</t>
  </si>
  <si>
    <t>Derivative Instruments and the Fair Value of Financial Instruments (Details 1)</t>
  </si>
  <si>
    <t>Sep. 30, 2015USD ($)</t>
  </si>
  <si>
    <t>Balance at January 1, 2015</t>
  </si>
  <si>
    <t>Balance at September 30, 2015</t>
  </si>
  <si>
    <t>Derivative Instruments and the Fair Value of Financial Instruments (Details Textual)</t>
  </si>
  <si>
    <t>May. 29, 2015USD ($)$ / sharesshares</t>
  </si>
  <si>
    <t>Sep. 30, 2015USD ($)$ / sharesshares</t>
  </si>
  <si>
    <t>Dec. 31, 2014USD ($)shares</t>
  </si>
  <si>
    <t>Aug. 31, 2014USD ($)</t>
  </si>
  <si>
    <t>Common Stock, Shares, Outstanding | shares</t>
  </si>
  <si>
    <t>Debt Conversion, Original Debt, Amount</t>
  </si>
  <si>
    <t>Debt Instrument, Convertible, Number of Equity Instruments</t>
  </si>
  <si>
    <t>Debt Instrument, Convertible, Conversion Price | $ / shares</t>
  </si>
  <si>
    <t>Derivative Liability, Fair Value, Gross Liability</t>
  </si>
  <si>
    <t>Maximum [Member]</t>
  </si>
  <si>
    <t>Minimum [Member]</t>
  </si>
  <si>
    <t>Sale of Stock, Price Per Share | $ / shares</t>
  </si>
  <si>
    <t>Convertible Notes Payable, Current</t>
  </si>
  <si>
    <t>Debt Instrument, Interest Rate, Stated Percentage Rate Range, Minimum</t>
  </si>
  <si>
    <t>Debt Instrument, Interest Rate, Stated Percentage Rate Range, Maximum</t>
  </si>
  <si>
    <t>Commitment and Contingencies (Details Textual) - USD ($)</t>
  </si>
  <si>
    <t>May. 05, 2015</t>
  </si>
  <si>
    <t>Jan. 16, 2016</t>
  </si>
  <si>
    <t>Dec. 11, 2015</t>
  </si>
  <si>
    <t>Other Commitments [Line Items]</t>
  </si>
  <si>
    <t>Salaries, Wages and Officers' Compensation, Total</t>
  </si>
  <si>
    <t>Subsequent Event [Member]</t>
  </si>
  <si>
    <t>Performance Shares [Member]</t>
  </si>
  <si>
    <t>One Year Contract [Member]</t>
  </si>
  <si>
    <t>Advertising Expense</t>
  </si>
  <si>
    <t>Two Year Contract [Member]</t>
  </si>
  <si>
    <t>Christopher Nocera, CIO [Member]</t>
  </si>
  <si>
    <t>Minimum Percentage Of Increase In Base Salary</t>
  </si>
  <si>
    <t>5.00%</t>
  </si>
  <si>
    <t>Alex Yuryev [Member]</t>
  </si>
  <si>
    <t>Stock Issued During Period, Shares, Share-based Compensation, Gross</t>
  </si>
  <si>
    <t>Stock Granted, Value, Share-based Compensation, Gross</t>
  </si>
  <si>
    <t>Alex Yuryev [Member] | Common Stock [Member]</t>
  </si>
  <si>
    <t>Share Based Compensation Arrangement By Share Based Payment Award Additional Shares Issued</t>
  </si>
  <si>
    <t>Alex Yuryev [Member] | Restricted Stock [Member]</t>
  </si>
  <si>
    <t>Peter W. Slavish [Member]</t>
  </si>
  <si>
    <t>Peter W. Slavish [Member] | Restricted Stock [Member]</t>
  </si>
  <si>
    <t>Hughes Media Law Group Inc [Member] | Subsequent Event [Member]</t>
  </si>
  <si>
    <t>Estimated Litigation Liability</t>
  </si>
  <si>
    <t>Graphic Design Service Agreement With Flint [Member]</t>
  </si>
  <si>
    <t>Issuance of Stock and Warrants for Services or Claims</t>
  </si>
  <si>
    <t>Cost of Services, Total</t>
  </si>
  <si>
    <t>Consulting Agreement with 2 Doors Management [Member]</t>
  </si>
  <si>
    <t>Payments for Film Costs</t>
  </si>
  <si>
    <t>Stockholders' Equity (Deficit) (Details Textual) - USD ($)</t>
  </si>
  <si>
    <t>5 Months Ended</t>
  </si>
  <si>
    <t>Dec. 28, 2015</t>
  </si>
  <si>
    <t>Dec. 03, 2015</t>
  </si>
  <si>
    <t>Sep. 24, 2015</t>
  </si>
  <si>
    <t>Aug. 31, 2015</t>
  </si>
  <si>
    <t>Jul. 27, 2015</t>
  </si>
  <si>
    <t>Oct. 31, 2015</t>
  </si>
  <si>
    <t>May. 28, 2015</t>
  </si>
  <si>
    <t>May. 29, 2015</t>
  </si>
  <si>
    <t>Jan. 20, 2015</t>
  </si>
  <si>
    <t>Apr. 08, 2013</t>
  </si>
  <si>
    <t>Jan. 31, 2011</t>
  </si>
  <si>
    <t>Apr. 04, 2006</t>
  </si>
  <si>
    <t>Class of Stock [Line Items]</t>
  </si>
  <si>
    <t>Stock Issued During Period, Value, New Issues</t>
  </si>
  <si>
    <t>Investor [Member]</t>
  </si>
  <si>
    <t>Sale of Stock, Price Per Share</t>
  </si>
  <si>
    <t>Sale of Stock, Consideration Received Per Transaction</t>
  </si>
  <si>
    <t>Sale of Stock, Description of Transaction</t>
  </si>
  <si>
    <t>purchase price for the Shares shall be equal to 90% of the lowest Closing Price during the Valuation Period</t>
  </si>
  <si>
    <t>Sale of Stock, Percentage of Ownership after Transaction</t>
  </si>
  <si>
    <t>9.99%</t>
  </si>
  <si>
    <t>Consultant [Member]</t>
  </si>
  <si>
    <t>Consultant [Member] | Subsequent Event [Member]</t>
  </si>
  <si>
    <t>Stock Issued During Period, Shares, Conversion of Convertible Securities</t>
  </si>
  <si>
    <t>Consultant [Member] | Private Placement Memorandum [Member]</t>
  </si>
  <si>
    <t>Common Stock [Member] | Private Placement Memorandum [Member]</t>
  </si>
  <si>
    <t>Common Stock [Member] | Acquisition-related Costs [Member]</t>
  </si>
  <si>
    <t>Common Stock [Member] | Vnue Washington [Member]</t>
  </si>
  <si>
    <t>Common Stock [Member] | TGRI [Member]</t>
  </si>
  <si>
    <t>Stock Issued During Period, Shares, Acquisitions</t>
  </si>
  <si>
    <t>Subsequent Events (Details Textual) - USD ($)</t>
  </si>
  <si>
    <t>Nov. 02, 2015</t>
  </si>
  <si>
    <t>Oct. 27, 2015</t>
  </si>
  <si>
    <t>Subsequent Event [Line Items]</t>
  </si>
  <si>
    <t>Percentage Of Net Income To Be Received</t>
  </si>
  <si>
    <t>30.00%</t>
  </si>
  <si>
    <t>Subsequent Event [Member] | One Year Contract [Member]</t>
  </si>
  <si>
    <t>License Costs</t>
  </si>
  <si>
    <t>Subsequent Event [Member] | Two Year Contract [Member]</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n" s="6" r="B10">
        <v>1376804</v>
      </c>
    </row>
    <row spans="1:3" r="11">
      <c t="s" s="4" r="A11">
        <v>17</v>
      </c>
      <c t="s" s="4" r="B11">
        <v>18</v>
      </c>
    </row>
    <row spans="1:3" r="12">
      <c t="s" s="4" r="A12">
        <v>19</v>
      </c>
      <c t="s" s="4" r="B12">
        <v>20</v>
      </c>
    </row>
    <row spans="1:3" r="13">
      <c t="s" s="4" r="A13">
        <v>21</v>
      </c>
      <c t="s" s="4" r="B13">
        <v>22</v>
      </c>
    </row>
    <row spans="1:3" r="14">
      <c t="s" s="4" r="A14">
        <v>23</v>
      </c>
      <c t="n" s="6" r="C14">
        <v>640919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7</v>
      </c>
      <c t="s" s="2" r="B1">
        <v>1</v>
      </c>
    </row>
    <row spans="1:2" r="2">
      <c t="s" s="2" r="B2">
        <v>2</v>
      </c>
    </row>
    <row spans="1:2" r="3">
      <c t="s" s="4"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4" r="A3">
        <v>192</v>
      </c>
    </row>
    <row spans="1:2" r="4">
      <c t="s" s="4" r="A4">
        <v>189</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8</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74</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row spans="1:2" r="25">
      <c t="s" s="4" r="A25">
        <v>252</v>
      </c>
      <c t="s" s="4" r="B25">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4</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009</v>
      </c>
      <c t="n" s="7" r="C3">
        <v>46</v>
      </c>
    </row>
    <row spans="1:3" r="4">
      <c t="s" s="4" r="A4">
        <v>28</v>
      </c>
      <c t="n" s="6" r="B4">
        <v>103028</v>
      </c>
      <c t="n" s="6" r="C4">
        <v>0</v>
      </c>
    </row>
    <row spans="1:3" r="5">
      <c t="s" s="4" r="A5">
        <v>29</v>
      </c>
      <c t="n" s="6" r="B5">
        <v>138037</v>
      </c>
      <c t="n" s="6" r="C5">
        <v>46</v>
      </c>
    </row>
    <row spans="1:3" r="6">
      <c t="s" s="3" r="A6">
        <v>30</v>
      </c>
    </row>
    <row spans="1:3" r="7">
      <c t="s" s="4" r="A7">
        <v>31</v>
      </c>
      <c t="n" s="6" r="B7">
        <v>354000</v>
      </c>
      <c t="n" s="6" r="C7">
        <v>354000</v>
      </c>
    </row>
    <row spans="1:3" r="8">
      <c t="s" s="4" r="A8">
        <v>32</v>
      </c>
      <c t="n" s="6" r="B8">
        <v>-23600</v>
      </c>
      <c t="n" s="6" r="C8">
        <v>-5900</v>
      </c>
    </row>
    <row spans="1:3" r="9">
      <c t="s" s="4" r="A9">
        <v>33</v>
      </c>
      <c t="n" s="6" r="B9">
        <v>330400</v>
      </c>
      <c t="n" s="6" r="C9">
        <v>348100</v>
      </c>
    </row>
    <row spans="1:3" r="10">
      <c t="s" s="4" r="A10">
        <v>34</v>
      </c>
      <c t="n" s="6" r="B10">
        <v>468437</v>
      </c>
      <c t="n" s="6" r="C10">
        <v>348146</v>
      </c>
    </row>
    <row spans="1:3" r="11">
      <c t="s" s="3" r="A11">
        <v>35</v>
      </c>
    </row>
    <row spans="1:3" r="12">
      <c t="s" s="4" r="A12">
        <v>36</v>
      </c>
      <c t="n" s="6" r="B12">
        <v>175673</v>
      </c>
      <c t="n" s="6" r="C12">
        <v>105943</v>
      </c>
    </row>
    <row spans="1:3" r="13">
      <c t="s" s="4" r="A13">
        <v>37</v>
      </c>
      <c t="n" s="6" r="B13">
        <v>30303</v>
      </c>
      <c t="n" s="6" r="C13">
        <v>0</v>
      </c>
    </row>
    <row spans="1:3" r="14">
      <c t="s" s="4" r="A14">
        <v>38</v>
      </c>
      <c t="n" s="6" r="B14">
        <v>50000</v>
      </c>
      <c t="n" s="6" r="C14">
        <v>0</v>
      </c>
    </row>
    <row spans="1:3" r="15">
      <c t="s" s="4" r="A15">
        <v>39</v>
      </c>
      <c t="n" s="6" r="B15">
        <v>255976</v>
      </c>
      <c t="n" s="6" r="C15">
        <v>105943</v>
      </c>
    </row>
    <row spans="1:3" r="16">
      <c t="s" s="3" r="A16">
        <v>40</v>
      </c>
    </row>
    <row spans="1:3" r="17">
      <c t="s" s="4" r="A17">
        <v>41</v>
      </c>
      <c t="n" s="6" r="B17">
        <v>71753</v>
      </c>
      <c t="n" s="6" r="C17">
        <v>86736</v>
      </c>
    </row>
    <row spans="1:3" r="18">
      <c t="s" s="4" r="A18">
        <v>42</v>
      </c>
      <c t="n" s="6" r="B18">
        <v>22889</v>
      </c>
      <c t="n" s="6" r="C18">
        <v>21643</v>
      </c>
    </row>
    <row spans="1:3" r="19">
      <c t="s" s="4" r="A19">
        <v>43</v>
      </c>
      <c t="n" s="6" r="B19">
        <v>103002</v>
      </c>
      <c t="n" s="6" r="C19">
        <v>215748</v>
      </c>
    </row>
    <row spans="1:3" r="20">
      <c t="s" s="4" r="A20">
        <v>44</v>
      </c>
      <c t="n" s="6" r="B20">
        <v>197644</v>
      </c>
      <c t="n" s="6" r="C20">
        <v>324127</v>
      </c>
    </row>
    <row spans="1:3" r="21">
      <c t="s" s="4" r="A21">
        <v>45</v>
      </c>
      <c t="n" s="7" r="B21">
        <v>453620</v>
      </c>
      <c t="n" s="7" r="C21">
        <v>430070</v>
      </c>
    </row>
    <row spans="1:3" r="22">
      <c t="s" s="4" r="A22">
        <v>46</v>
      </c>
      <c t="s" s="4" r="B22">
        <v>47</v>
      </c>
      <c t="s" s="4" r="C22">
        <v>47</v>
      </c>
    </row>
    <row spans="1:3" r="23">
      <c t="s" s="3" r="A23">
        <v>48</v>
      </c>
    </row>
    <row spans="1:3" r="24">
      <c t="s" s="4" r="A24">
        <v>49</v>
      </c>
      <c t="n" s="7" r="B24">
        <v>0</v>
      </c>
      <c t="n" s="7" r="C24">
        <v>743</v>
      </c>
    </row>
    <row spans="1:3" r="25">
      <c t="s" s="4" r="A25">
        <v>50</v>
      </c>
      <c t="n" s="6" r="B25">
        <v>62886</v>
      </c>
      <c t="n" s="6" r="C25">
        <v>44541</v>
      </c>
    </row>
    <row spans="1:3" r="26">
      <c t="s" s="4" r="A26">
        <v>51</v>
      </c>
      <c t="n" s="6" r="B26">
        <v>1763436</v>
      </c>
      <c t="n" s="6" r="C26">
        <v>-75827</v>
      </c>
    </row>
    <row spans="1:3" r="27">
      <c t="s" s="4" r="A27">
        <v>52</v>
      </c>
      <c t="n" s="6" r="B27">
        <v>-1811505</v>
      </c>
      <c t="n" s="6" r="C27">
        <v>-51381</v>
      </c>
    </row>
    <row spans="1:3" r="28">
      <c t="s" s="4" r="A28">
        <v>53</v>
      </c>
      <c t="n" s="6" r="B28">
        <v>14817</v>
      </c>
      <c t="n" s="6" r="C28">
        <v>-81924</v>
      </c>
    </row>
    <row spans="1:3" r="29">
      <c t="s" s="4" r="A29">
        <v>54</v>
      </c>
      <c t="n" s="7" r="B29">
        <v>468437</v>
      </c>
      <c t="n" s="7" r="C29">
        <v>348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1</v>
      </c>
      <c t="s" s="2" r="B1">
        <v>1</v>
      </c>
    </row>
    <row spans="1:2" r="2">
      <c t="s" s="2" r="B2">
        <v>2</v>
      </c>
    </row>
    <row spans="1:2" r="3">
      <c t="s" s="3" r="A3">
        <v>184</v>
      </c>
    </row>
    <row spans="1:2" r="4">
      <c t="s" s="4" r="A4">
        <v>262</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74</v>
      </c>
      <c t="s" s="2" r="B1">
        <v>275</v>
      </c>
      <c t="s" s="2" r="C1">
        <v>1</v>
      </c>
    </row>
    <row spans="1:4" r="2">
      <c t="s" s="2" r="B2">
        <v>276</v>
      </c>
      <c t="s" s="2" r="C2">
        <v>2</v>
      </c>
      <c t="s" s="2" r="D2">
        <v>25</v>
      </c>
    </row>
    <row spans="1:4" r="3">
      <c t="s" s="4" r="A3">
        <v>277</v>
      </c>
      <c t="s" s="4" r="C3">
        <v>278</v>
      </c>
    </row>
    <row spans="1:4" r="4">
      <c t="s" s="4" r="A4">
        <v>279</v>
      </c>
      <c t="n" s="7" r="C4">
        <v>-1811505</v>
      </c>
      <c t="n" s="7" r="D4">
        <v>-51381</v>
      </c>
    </row>
    <row spans="1:4" r="5">
      <c t="s" s="4" r="A5">
        <v>280</v>
      </c>
    </row>
    <row spans="1:4" r="6">
      <c t="s" s="4" r="A6">
        <v>281</v>
      </c>
      <c t="s" s="4" r="C6">
        <v>282</v>
      </c>
    </row>
    <row spans="1:4" r="7">
      <c t="s" s="4" r="A7">
        <v>283</v>
      </c>
    </row>
    <row spans="1:4" r="8">
      <c t="s" s="4" r="A8">
        <v>284</v>
      </c>
      <c t="n" s="6" r="B8">
        <v>7800001</v>
      </c>
    </row>
    <row spans="1:4" r="9">
      <c t="s" s="4" r="A9">
        <v>279</v>
      </c>
      <c t="n" s="7" r="B9">
        <v>334543</v>
      </c>
    </row>
    <row spans="1:4" r="10">
      <c t="s" s="4" r="A10">
        <v>285</v>
      </c>
    </row>
    <row spans="1:4" r="11">
      <c t="s" s="4" r="A11">
        <v>286</v>
      </c>
      <c t="n" s="6" r="C11">
        <v>29814384</v>
      </c>
    </row>
    <row spans="1:4" r="12">
      <c t="s" s="4" r="A12">
        <v>287</v>
      </c>
    </row>
    <row spans="1:4" r="13">
      <c t="s" s="4" r="A13">
        <v>277</v>
      </c>
      <c t="s" s="4" r="C13">
        <v>288</v>
      </c>
    </row>
    <row spans="1:4" r="14">
      <c t="s" s="4" r="A14">
        <v>289</v>
      </c>
      <c t="s" s="4" r="C14">
        <v>290</v>
      </c>
    </row>
    <row spans="1:4" r="15">
      <c t="s" s="4" r="A15">
        <v>291</v>
      </c>
    </row>
    <row spans="1:4" r="16">
      <c t="s" s="4" r="A16">
        <v>289</v>
      </c>
      <c t="s" s="4" r="C16">
        <v>292</v>
      </c>
    </row>
    <row spans="1:4" r="17">
      <c t="s" s="4" r="A17">
        <v>293</v>
      </c>
    </row>
    <row spans="1:4" r="18">
      <c t="s" s="4" r="A18">
        <v>277</v>
      </c>
      <c t="s" s="4" r="C18">
        <v>288</v>
      </c>
    </row>
    <row spans="1:4" r="19">
      <c t="s" s="4" r="A19">
        <v>289</v>
      </c>
      <c t="s" s="4" r="C19">
        <v>294</v>
      </c>
    </row>
    <row spans="1:4" r="20">
      <c t="s" s="4" r="A20">
        <v>295</v>
      </c>
    </row>
    <row spans="1:4" r="21">
      <c t="s" s="4" r="A21">
        <v>289</v>
      </c>
      <c t="s" s="4" r="C21">
        <v>296</v>
      </c>
    </row>
    <row spans="1:4" r="22">
      <c t="s" s="4" r="A22">
        <v>297</v>
      </c>
    </row>
    <row spans="1:4" r="23">
      <c t="s" s="4" r="A23">
        <v>298</v>
      </c>
      <c t="n" s="6" r="C23">
        <v>507629872</v>
      </c>
    </row>
    <row spans="1:4" r="24">
      <c t="s" s="4" r="A24">
        <v>299</v>
      </c>
      <c t="n" s="6" r="C24">
        <v>4778154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16"/>
  </cols>
  <sheetData>
    <row spans="1:2" r="1">
      <c t="s" s="1" r="A1">
        <v>300</v>
      </c>
      <c t="s" s="2" r="B1">
        <v>1</v>
      </c>
    </row>
    <row spans="1:2" r="2">
      <c t="s" s="2" r="B2">
        <v>2</v>
      </c>
    </row>
    <row spans="1:2" r="3">
      <c t="s" s="4" r="A3">
        <v>277</v>
      </c>
      <c t="s" s="4" r="B3">
        <v>278</v>
      </c>
    </row>
    <row spans="1:2" r="4">
      <c t="s" s="4" r="A4">
        <v>301</v>
      </c>
    </row>
    <row spans="1:2" r="5">
      <c t="s" s="4" r="A5">
        <v>277</v>
      </c>
      <c t="s" s="4" r="B5">
        <v>278</v>
      </c>
    </row>
    <row spans="1:2" r="6">
      <c t="s" s="4" r="A6">
        <v>302</v>
      </c>
      <c t="s" s="4" r="B6">
        <v>303</v>
      </c>
    </row>
    <row spans="1:2" r="7">
      <c t="s" s="4" r="A7">
        <v>304</v>
      </c>
    </row>
    <row spans="1:2" r="8">
      <c t="s" s="4" r="A8">
        <v>277</v>
      </c>
      <c t="s" s="4" r="B8">
        <v>288</v>
      </c>
    </row>
    <row spans="1:2" r="9">
      <c t="s" s="4" r="A9">
        <v>302</v>
      </c>
      <c t="s" s="4" r="B9">
        <v>303</v>
      </c>
    </row>
    <row spans="1:2" r="10">
      <c t="s" s="4" r="A10">
        <v>305</v>
      </c>
    </row>
    <row spans="1:2" r="11">
      <c t="s" s="4" r="A11">
        <v>277</v>
      </c>
      <c t="s" s="4" r="B11">
        <v>306</v>
      </c>
    </row>
    <row spans="1:2" r="12">
      <c t="s" s="4" r="A12">
        <v>302</v>
      </c>
      <c t="s" s="4" r="B12">
        <v>303</v>
      </c>
    </row>
    <row spans="1:2" r="13">
      <c t="s" s="4" r="A13">
        <v>287</v>
      </c>
    </row>
    <row spans="1:2" r="14">
      <c t="s" s="4" r="A14">
        <v>277</v>
      </c>
      <c t="s" s="4" r="B14">
        <v>288</v>
      </c>
    </row>
    <row spans="1:2" r="15">
      <c t="s" s="4" r="A15">
        <v>302</v>
      </c>
      <c t="s" s="4" r="B15">
        <v>290</v>
      </c>
    </row>
    <row spans="1:2" r="16">
      <c t="s" s="4" r="A16">
        <v>293</v>
      </c>
    </row>
    <row spans="1:2" r="17">
      <c t="s" s="4" r="A17">
        <v>277</v>
      </c>
      <c t="s" s="4" r="B17">
        <v>288</v>
      </c>
    </row>
    <row spans="1:2" r="18">
      <c t="s" s="4" r="A18">
        <v>302</v>
      </c>
      <c t="s" s="4" r="B18">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5"/>
  </cols>
  <sheetData>
    <row spans="1:2" r="1">
      <c t="s" s="1" r="A1">
        <v>307</v>
      </c>
      <c t="s" s="2" r="B1">
        <v>1</v>
      </c>
    </row>
    <row spans="1:2" r="2">
      <c t="s" s="2" r="B2">
        <v>2</v>
      </c>
    </row>
    <row spans="1:2" r="3">
      <c t="s" s="4" r="A3">
        <v>308</v>
      </c>
      <c t="s" s="4" r="B3">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0</v>
      </c>
      <c t="s" s="2" r="C1">
        <v>1</v>
      </c>
    </row>
    <row spans="1:4" r="2">
      <c t="s" s="2" r="C2">
        <v>2</v>
      </c>
      <c t="s" s="2" r="D2">
        <v>66</v>
      </c>
    </row>
    <row spans="1:4" r="3">
      <c t="s" s="4" r="A3">
        <v>311</v>
      </c>
      <c t="s" s="4" r="B3">
        <v>312</v>
      </c>
      <c t="n" s="6" r="C3">
        <v>4362162</v>
      </c>
      <c t="n" s="6" r="D3">
        <v>0</v>
      </c>
    </row>
    <row spans="1:4" r="4">
      <c t="s" s="4" r="A4">
        <v>313</v>
      </c>
      <c t="s" s="4" r="B4">
        <v>314</v>
      </c>
      <c t="n" s="6" r="C4">
        <v>0</v>
      </c>
      <c t="n" s="6" r="D4">
        <v>7425370</v>
      </c>
    </row>
    <row spans="1:4" r="5">
      <c t="s" s="4" r="A5">
        <v>315</v>
      </c>
      <c t="n" s="6" r="C5">
        <v>4362162</v>
      </c>
      <c t="n" s="6" r="D5">
        <v>7425370</v>
      </c>
    </row>
    <row spans="1:4" r="6">
      <c t="n" r="A6"/>
    </row>
    <row spans="1:4" r="7">
      <c t="s" s="4" r="A7">
        <v>312</v>
      </c>
      <c t="s" s="4" r="B7">
        <v>316</v>
      </c>
    </row>
    <row spans="1:4" r="8">
      <c t="s" s="4" r="A8">
        <v>314</v>
      </c>
      <c t="s" s="4" r="B8">
        <v>317</v>
      </c>
    </row>
  </sheetData>
  <mergeCells count="5">
    <mergeCell ref="A1:B2"/>
    <mergeCell ref="C1:D1"/>
    <mergeCell ref="A6:C6"/>
    <mergeCell ref="B7:C7"/>
    <mergeCell ref="B8:C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s="1" r="A1">
        <v>318</v>
      </c>
      <c t="s" s="2" r="B1">
        <v>319</v>
      </c>
      <c t="s" s="2" r="C1">
        <v>1</v>
      </c>
      <c t="s" s="2" r="D1">
        <v>320</v>
      </c>
    </row>
    <row spans="1:4" r="2">
      <c t="s" s="2" r="B2">
        <v>321</v>
      </c>
      <c t="s" s="2" r="C2">
        <v>2</v>
      </c>
      <c t="s" s="2" r="D2">
        <v>25</v>
      </c>
    </row>
    <row spans="1:4" r="3">
      <c t="s" s="4" r="A3">
        <v>322</v>
      </c>
      <c t="n" s="6" r="B3">
        <v>4404044</v>
      </c>
      <c t="n" s="6" r="D3">
        <v>7425370</v>
      </c>
    </row>
    <row spans="1:4" r="4">
      <c t="s" s="4" r="A4">
        <v>323</v>
      </c>
    </row>
    <row spans="1:4" r="5">
      <c t="s" s="4" r="A5">
        <v>324</v>
      </c>
      <c t="s" s="4" r="C5">
        <v>325</v>
      </c>
    </row>
    <row spans="1:4" r="6">
      <c t="s" s="4" r="A6">
        <v>326</v>
      </c>
    </row>
    <row spans="1:4" r="7">
      <c t="s" s="4" r="A7">
        <v>327</v>
      </c>
      <c t="s" s="4" r="C7">
        <v>328</v>
      </c>
    </row>
    <row spans="1:4" r="8">
      <c t="s" s="4" r="A8">
        <v>329</v>
      </c>
    </row>
    <row spans="1:4" r="9">
      <c t="s" s="4" r="A9">
        <v>327</v>
      </c>
      <c t="n" s="6" r="C9">
        <v>8000000</v>
      </c>
    </row>
    <row spans="1:4" r="10">
      <c t="s" s="4" r="A10">
        <v>330</v>
      </c>
    </row>
    <row spans="1:4" r="11">
      <c t="s" s="4" r="A11">
        <v>327</v>
      </c>
      <c t="s" s="4" r="C11">
        <v>331</v>
      </c>
    </row>
    <row spans="1:4" r="12">
      <c t="s" s="4" r="A12">
        <v>332</v>
      </c>
    </row>
    <row spans="1:4" r="13">
      <c t="s" s="4" r="A13">
        <v>327</v>
      </c>
      <c t="n" s="6" r="C13">
        <v>8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333</v>
      </c>
      <c t="s" s="2" r="B1">
        <v>275</v>
      </c>
      <c t="s" s="2" r="C1">
        <v>1</v>
      </c>
    </row>
    <row spans="1:4" r="2">
      <c t="s" s="2" r="B2">
        <v>334</v>
      </c>
      <c t="s" s="2" r="C2">
        <v>2</v>
      </c>
      <c t="s" s="2" r="D2">
        <v>66</v>
      </c>
    </row>
    <row spans="1:4" r="3">
      <c t="s" s="4" r="A3">
        <v>335</v>
      </c>
      <c t="n" s="7" r="C3">
        <v>0</v>
      </c>
      <c t="n" s="7" r="D3">
        <v>35000</v>
      </c>
    </row>
    <row spans="1:4" r="4">
      <c t="s" s="4" r="A4">
        <v>336</v>
      </c>
      <c t="n" s="6" r="C4">
        <v>17700</v>
      </c>
      <c t="n" s="7" r="D4">
        <v>0</v>
      </c>
    </row>
    <row spans="1:4" r="5">
      <c t="s" s="4" r="A5">
        <v>337</v>
      </c>
    </row>
    <row spans="1:4" r="6">
      <c t="s" s="4" r="A6">
        <v>335</v>
      </c>
      <c t="n" s="7" r="B6">
        <v>150000</v>
      </c>
      <c t="n" s="6" r="C6">
        <v>150000</v>
      </c>
    </row>
    <row spans="1:4" r="7">
      <c t="s" s="4" r="A7">
        <v>338</v>
      </c>
      <c t="n" s="7" r="C7">
        <v>354000</v>
      </c>
    </row>
    <row spans="1:4" r="8">
      <c t="s" s="4" r="A8">
        <v>339</v>
      </c>
      <c t="n" s="7" r="B8">
        <v>250000</v>
      </c>
    </row>
    <row spans="1:4" r="9">
      <c t="s" s="4" r="A9">
        <v>340</v>
      </c>
    </row>
    <row spans="1:4" r="10">
      <c t="s" s="4" r="A10">
        <v>341</v>
      </c>
      <c t="n" s="6" r="C10">
        <v>133334</v>
      </c>
    </row>
    <row spans="1:4" r="11">
      <c t="s" s="4" r="A11">
        <v>342</v>
      </c>
      <c t="n" s="9" r="C11">
        <v>1.53</v>
      </c>
    </row>
    <row spans="1:4" r="12">
      <c t="s" s="4" r="A12">
        <v>339</v>
      </c>
      <c t="n" s="7" r="C12">
        <v>204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43</v>
      </c>
      <c t="s" s="2" r="B1">
        <v>275</v>
      </c>
    </row>
    <row spans="1:4" r="2">
      <c t="s" s="2" r="B2">
        <v>344</v>
      </c>
      <c t="s" s="2" r="C2">
        <v>2</v>
      </c>
      <c t="s" s="2" r="D2">
        <v>25</v>
      </c>
    </row>
    <row spans="1:4" r="3">
      <c t="s" s="3" r="A3">
        <v>345</v>
      </c>
    </row>
    <row spans="1:4" r="4">
      <c t="s" s="4" r="A4">
        <v>346</v>
      </c>
      <c t="n" s="7" r="C4">
        <v>50000</v>
      </c>
      <c t="n" s="7" r="D4">
        <v>0</v>
      </c>
    </row>
    <row spans="1:4" r="5">
      <c t="s" s="4" r="A5">
        <v>347</v>
      </c>
    </row>
    <row spans="1:4" r="6">
      <c t="s" s="3" r="A6">
        <v>345</v>
      </c>
    </row>
    <row spans="1:4" r="7">
      <c t="s" s="4" r="A7">
        <v>346</v>
      </c>
      <c t="n" s="7" r="B7">
        <v>50000</v>
      </c>
    </row>
    <row spans="1:4" r="8">
      <c t="s" s="4" r="A8">
        <v>348</v>
      </c>
      <c t="s" s="4" r="B8">
        <v>292</v>
      </c>
    </row>
    <row spans="1:4" r="9">
      <c t="s" s="4" r="A9">
        <v>349</v>
      </c>
      <c t="s" s="4" r="B9">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4" r="A2">
        <v>56</v>
      </c>
      <c t="n" s="8" r="B2">
        <v>0.0001</v>
      </c>
      <c t="n" s="8" r="C2">
        <v>0.0001</v>
      </c>
    </row>
    <row spans="1:3" r="3">
      <c t="s" s="4" r="A3">
        <v>57</v>
      </c>
      <c t="n" s="6" r="B3">
        <v>20000000</v>
      </c>
      <c t="n" s="6" r="C3">
        <v>20000000</v>
      </c>
    </row>
    <row spans="1:3" r="4">
      <c t="s" s="4" r="A4">
        <v>58</v>
      </c>
      <c t="n" s="6" r="B4">
        <v>0</v>
      </c>
      <c t="n" s="6" r="C4">
        <v>7425370</v>
      </c>
    </row>
    <row spans="1:3" r="5">
      <c t="s" s="4" r="A5">
        <v>59</v>
      </c>
      <c t="n" s="6" r="B5">
        <v>0</v>
      </c>
      <c t="n" s="6" r="C5">
        <v>7425370</v>
      </c>
    </row>
    <row spans="1:3" r="6">
      <c t="s" s="4" r="A6">
        <v>60</v>
      </c>
      <c t="n" s="8" r="B6">
        <v>0.0001</v>
      </c>
      <c t="n" s="8" r="C6">
        <v>0.0001</v>
      </c>
    </row>
    <row spans="1:3" r="7">
      <c t="s" s="4" r="A7">
        <v>61</v>
      </c>
      <c t="n" s="6" r="B7">
        <v>750000000</v>
      </c>
      <c t="n" s="6" r="C7">
        <v>750000000</v>
      </c>
    </row>
    <row spans="1:3" r="8">
      <c t="s" s="4" r="A8">
        <v>62</v>
      </c>
      <c t="n" s="6" r="B8">
        <v>628860630</v>
      </c>
      <c t="n" s="6" r="C8">
        <v>445408977</v>
      </c>
    </row>
    <row spans="1:3" r="9">
      <c t="s" s="4" r="A9">
        <v>63</v>
      </c>
      <c t="n" s="6" r="B9">
        <v>628860630</v>
      </c>
      <c t="n" s="6" r="C9">
        <v>445408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5"/>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s="1" r="A1">
        <v>351</v>
      </c>
      <c t="s" s="2" r="B1">
        <v>352</v>
      </c>
      <c t="s" s="2" r="C1">
        <v>353</v>
      </c>
      <c t="s" s="2" r="D1">
        <v>2</v>
      </c>
      <c t="s" s="2" r="E1">
        <v>66</v>
      </c>
      <c t="s" s="2" r="F1">
        <v>321</v>
      </c>
      <c t="s" s="2" r="G1">
        <v>2</v>
      </c>
      <c t="s" s="2" r="H1">
        <v>66</v>
      </c>
    </row>
    <row spans="1:8" r="2">
      <c t="s" s="3" r="A2">
        <v>354</v>
      </c>
    </row>
    <row spans="1:8" r="3">
      <c t="s" s="4" r="A3">
        <v>355</v>
      </c>
      <c t="n" s="7" r="B3">
        <v>50000</v>
      </c>
      <c t="n" s="7" r="D3">
        <v>106762</v>
      </c>
      <c t="n" s="7" r="E3">
        <v>58423</v>
      </c>
      <c t="n" s="7" r="G3">
        <v>244742</v>
      </c>
      <c t="n" s="7" r="H3">
        <v>71017</v>
      </c>
    </row>
    <row spans="1:8" r="4">
      <c t="s" s="4" r="A4">
        <v>356</v>
      </c>
      <c t="n" s="7" r="G4">
        <v>137370</v>
      </c>
    </row>
    <row spans="1:8" r="5">
      <c t="s" s="4" r="A5">
        <v>357</v>
      </c>
    </row>
    <row spans="1:8" r="6">
      <c t="s" s="3" r="A6">
        <v>354</v>
      </c>
    </row>
    <row spans="1:8" r="7">
      <c t="s" s="4" r="A7">
        <v>358</v>
      </c>
      <c t="n" s="6" r="C7">
        <v>21885591</v>
      </c>
    </row>
    <row spans="1:8" r="8">
      <c t="s" s="4" r="A8">
        <v>359</v>
      </c>
      <c t="s" s="4" r="C8">
        <v>360</v>
      </c>
    </row>
    <row spans="1:8" r="9">
      <c t="s" s="4" r="A9">
        <v>355</v>
      </c>
      <c t="n" s="7" r="C9">
        <v>25000</v>
      </c>
    </row>
    <row spans="1:8" r="10">
      <c t="s" s="4" r="A10">
        <v>356</v>
      </c>
      <c t="n" s="7" r="C10">
        <v>25000</v>
      </c>
    </row>
    <row spans="1:8" r="11">
      <c t="s" s="4" r="A11">
        <v>361</v>
      </c>
    </row>
    <row spans="1:8" r="12">
      <c t="s" s="3" r="A12">
        <v>354</v>
      </c>
    </row>
    <row spans="1:8" r="13">
      <c t="s" s="4" r="A13">
        <v>362</v>
      </c>
      <c t="n" s="7" r="F13">
        <v>52037</v>
      </c>
    </row>
    <row spans="1:8" r="14">
      <c t="s" s="4" r="A14">
        <v>192</v>
      </c>
    </row>
    <row spans="1:8" r="15">
      <c t="s" s="3" r="A15">
        <v>354</v>
      </c>
    </row>
    <row spans="1:8" r="16">
      <c t="s" s="4" r="A16">
        <v>348</v>
      </c>
      <c t="s" s="4" r="D16">
        <v>363</v>
      </c>
      <c t="s" s="4" r="G16">
        <v>363</v>
      </c>
    </row>
    <row spans="1:8" r="17">
      <c t="s" s="4" r="A17">
        <v>364</v>
      </c>
      <c t="s" s="4" r="G17">
        <v>3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66</v>
      </c>
      <c t="s" s="2" r="C1">
        <v>1</v>
      </c>
      <c t="s" s="2" r="D1">
        <v>320</v>
      </c>
    </row>
    <row spans="1:4" r="2">
      <c t="s" s="2" r="C2">
        <v>2</v>
      </c>
      <c t="s" s="2" r="D2">
        <v>25</v>
      </c>
    </row>
    <row spans="1:4" r="3">
      <c t="s" s="3" r="A3">
        <v>367</v>
      </c>
    </row>
    <row spans="1:4" r="4">
      <c t="s" s="4" r="A4">
        <v>368</v>
      </c>
      <c t="n" s="7" r="C4">
        <v>55000</v>
      </c>
      <c t="n" s="7" r="D4">
        <v>96000</v>
      </c>
    </row>
    <row spans="1:4" r="5">
      <c t="s" s="4" r="A5">
        <v>369</v>
      </c>
      <c t="n" s="6" r="C5">
        <v>-55000</v>
      </c>
      <c t="n" s="6" r="D5">
        <v>-96000</v>
      </c>
    </row>
    <row spans="1:4" r="6">
      <c t="s" s="4" r="A6">
        <v>370</v>
      </c>
      <c t="s" s="4" r="B6">
        <v>312</v>
      </c>
      <c t="n" s="6" r="C6">
        <v>22889</v>
      </c>
      <c t="n" s="6" r="D6">
        <v>21643</v>
      </c>
    </row>
    <row spans="1:4" r="7">
      <c t="s" s="4" r="A7">
        <v>371</v>
      </c>
      <c t="n" s="6" r="C7">
        <v>-32111</v>
      </c>
      <c t="n" s="6" r="D7">
        <v>-74357</v>
      </c>
    </row>
    <row spans="1:4" r="8">
      <c t="s" s="4" r="A8">
        <v>372</v>
      </c>
      <c t="n" s="6" r="C8">
        <v>22889</v>
      </c>
      <c t="n" s="6" r="D8">
        <v>21643</v>
      </c>
    </row>
    <row spans="1:4" r="9">
      <c t="s" s="4" r="A9">
        <v>373</v>
      </c>
    </row>
    <row spans="1:4" r="10">
      <c t="s" s="3" r="A10">
        <v>367</v>
      </c>
    </row>
    <row spans="1:4" r="11">
      <c t="s" s="4" r="A11">
        <v>368</v>
      </c>
      <c t="n" s="6" r="C11">
        <v>25000</v>
      </c>
      <c t="n" s="6" r="D11">
        <v>25000</v>
      </c>
    </row>
    <row spans="1:4" r="12">
      <c t="s" s="4" r="A12">
        <v>374</v>
      </c>
    </row>
    <row spans="1:4" r="13">
      <c t="s" s="3" r="A13">
        <v>367</v>
      </c>
    </row>
    <row spans="1:4" r="14">
      <c t="s" s="4" r="A14">
        <v>368</v>
      </c>
      <c t="n" s="6" r="C14">
        <v>1500</v>
      </c>
      <c t="n" s="6" r="D14">
        <v>15000</v>
      </c>
    </row>
    <row spans="1:4" r="15">
      <c t="s" s="4" r="A15">
        <v>375</v>
      </c>
    </row>
    <row spans="1:4" r="16">
      <c t="s" s="3" r="A16">
        <v>367</v>
      </c>
    </row>
    <row spans="1:4" r="17">
      <c t="s" s="4" r="A17">
        <v>368</v>
      </c>
      <c t="n" s="7" r="C17">
        <v>28500</v>
      </c>
      <c t="n" s="7" r="D17">
        <v>56000</v>
      </c>
    </row>
    <row spans="1:4" r="18">
      <c t="n" r="A18"/>
    </row>
    <row spans="1:4" r="19">
      <c t="s" s="4" r="A19">
        <v>312</v>
      </c>
      <c t="s" s="4" r="B19">
        <v>376</v>
      </c>
    </row>
  </sheetData>
  <mergeCells count="3">
    <mergeCell ref="A1:B2"/>
    <mergeCell ref="A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t="s" s="1" r="A1">
        <v>377</v>
      </c>
      <c t="s" s="2" r="B1">
        <v>275</v>
      </c>
      <c t="s" s="2" r="C1">
        <v>1</v>
      </c>
    </row>
    <row spans="1:7" r="2">
      <c t="s" s="2" r="B2">
        <v>378</v>
      </c>
      <c t="s" s="2" r="C2">
        <v>2</v>
      </c>
      <c t="s" s="2" r="D2">
        <v>66</v>
      </c>
      <c t="s" s="2" r="E2">
        <v>25</v>
      </c>
      <c t="s" s="2" r="F2">
        <v>379</v>
      </c>
      <c t="s" s="2" r="G2">
        <v>380</v>
      </c>
    </row>
    <row spans="1:7" r="3">
      <c t="s" s="3" r="A3">
        <v>367</v>
      </c>
    </row>
    <row spans="1:7" r="4">
      <c t="s" s="4" r="A4">
        <v>381</v>
      </c>
      <c t="n" s="7" r="C4">
        <v>41000</v>
      </c>
      <c t="n" s="7" r="D4">
        <v>-86000</v>
      </c>
    </row>
    <row spans="1:7" r="5">
      <c t="s" s="4" r="A5">
        <v>192</v>
      </c>
    </row>
    <row spans="1:7" r="6">
      <c t="s" s="3" r="A6">
        <v>367</v>
      </c>
    </row>
    <row spans="1:7" r="7">
      <c t="s" s="4" r="A7">
        <v>368</v>
      </c>
      <c t="n" s="7" r="C7">
        <v>55000</v>
      </c>
      <c t="n" s="7" r="E7">
        <v>96000</v>
      </c>
    </row>
    <row spans="1:7" r="8">
      <c t="s" s="4" r="A8">
        <v>348</v>
      </c>
      <c t="s" s="4" r="C8">
        <v>363</v>
      </c>
    </row>
    <row spans="1:7" r="9">
      <c t="s" s="4" r="A9">
        <v>364</v>
      </c>
      <c t="s" s="4" r="C9">
        <v>365</v>
      </c>
    </row>
    <row spans="1:7" r="10">
      <c t="s" s="4" r="A10">
        <v>382</v>
      </c>
    </row>
    <row spans="1:7" r="11">
      <c t="s" s="3" r="A11">
        <v>367</v>
      </c>
    </row>
    <row spans="1:7" r="12">
      <c t="s" s="4" r="A12">
        <v>368</v>
      </c>
      <c t="n" s="7" r="C12">
        <v>25000</v>
      </c>
      <c t="n" s="6" r="E12">
        <v>25000</v>
      </c>
    </row>
    <row spans="1:7" r="13">
      <c t="s" s="4" r="A13">
        <v>364</v>
      </c>
      <c t="s" s="4" r="C13">
        <v>365</v>
      </c>
    </row>
    <row spans="1:7" r="14">
      <c t="s" s="4" r="A14">
        <v>383</v>
      </c>
    </row>
    <row spans="1:7" r="15">
      <c t="s" s="3" r="A15">
        <v>367</v>
      </c>
    </row>
    <row spans="1:7" r="16">
      <c t="s" s="4" r="A16">
        <v>368</v>
      </c>
      <c t="n" s="7" r="C16">
        <v>1500</v>
      </c>
      <c t="n" s="6" r="E16">
        <v>15000</v>
      </c>
    </row>
    <row spans="1:7" r="17">
      <c t="s" s="4" r="A17">
        <v>348</v>
      </c>
      <c t="s" s="4" r="B17">
        <v>363</v>
      </c>
    </row>
    <row spans="1:7" r="18">
      <c t="s" s="4" r="A18">
        <v>364</v>
      </c>
      <c t="s" s="4" r="C18">
        <v>365</v>
      </c>
    </row>
    <row spans="1:7" r="19">
      <c t="s" s="4" r="A19">
        <v>381</v>
      </c>
      <c t="n" s="7" r="B19">
        <v>15000</v>
      </c>
      <c t="n" s="7" r="C19">
        <v>13500</v>
      </c>
    </row>
    <row spans="1:7" r="20">
      <c t="s" s="4" r="A20">
        <v>384</v>
      </c>
    </row>
    <row spans="1:7" r="21">
      <c t="s" s="3" r="A21">
        <v>367</v>
      </c>
    </row>
    <row spans="1:7" r="22">
      <c t="s" s="4" r="A22">
        <v>368</v>
      </c>
      <c t="n" s="7" r="C22">
        <v>28500</v>
      </c>
      <c t="n" s="7" r="E22">
        <v>56000</v>
      </c>
    </row>
    <row spans="1:7" r="23">
      <c t="s" s="4" r="A23">
        <v>348</v>
      </c>
      <c t="s" s="4" r="B23">
        <v>363</v>
      </c>
    </row>
    <row spans="1:7" r="24">
      <c t="s" s="4" r="A24">
        <v>327</v>
      </c>
      <c t="s" s="4" r="C24">
        <v>385</v>
      </c>
    </row>
    <row spans="1:7" r="25">
      <c t="s" s="4" r="A25">
        <v>364</v>
      </c>
      <c t="s" s="4" r="C25">
        <v>365</v>
      </c>
    </row>
    <row spans="1:7" r="26">
      <c t="s" s="4" r="A26">
        <v>381</v>
      </c>
      <c t="n" s="7" r="C26">
        <v>27500</v>
      </c>
    </row>
    <row spans="1:7" r="27">
      <c t="s" s="4" r="A27">
        <v>323</v>
      </c>
    </row>
    <row spans="1:7" r="28">
      <c t="s" s="3" r="A28">
        <v>367</v>
      </c>
    </row>
    <row spans="1:7" r="29">
      <c t="s" s="4" r="A29">
        <v>327</v>
      </c>
      <c t="s" s="4" r="C29">
        <v>328</v>
      </c>
    </row>
    <row spans="1:7" r="30">
      <c t="s" s="4" r="A30">
        <v>386</v>
      </c>
    </row>
    <row spans="1:7" r="31">
      <c t="s" s="3" r="A31">
        <v>367</v>
      </c>
    </row>
    <row spans="1:7" r="32">
      <c t="s" s="4" r="A32">
        <v>327</v>
      </c>
      <c t="s" s="4" r="C32">
        <v>328</v>
      </c>
    </row>
    <row spans="1:7" r="33">
      <c t="s" s="4" r="A33">
        <v>387</v>
      </c>
    </row>
    <row spans="1:7" r="34">
      <c t="s" s="3" r="A34">
        <v>367</v>
      </c>
    </row>
    <row spans="1:7" r="35">
      <c t="s" s="4" r="A35">
        <v>327</v>
      </c>
      <c t="s" s="4" r="C35">
        <v>328</v>
      </c>
    </row>
    <row spans="1:7" r="36">
      <c t="s" s="4" r="A36">
        <v>326</v>
      </c>
    </row>
    <row spans="1:7" r="37">
      <c t="s" s="3" r="A37">
        <v>367</v>
      </c>
    </row>
    <row spans="1:7" r="38">
      <c t="s" s="4" r="A38">
        <v>327</v>
      </c>
      <c t="s" s="4" r="C38">
        <v>328</v>
      </c>
    </row>
    <row spans="1:7" r="39">
      <c t="s" s="4" r="A39">
        <v>329</v>
      </c>
    </row>
    <row spans="1:7" r="40">
      <c t="s" s="3" r="A40">
        <v>367</v>
      </c>
    </row>
    <row spans="1:7" r="41">
      <c t="s" s="4" r="A41">
        <v>327</v>
      </c>
      <c t="s" s="4" r="C41">
        <v>385</v>
      </c>
    </row>
    <row spans="1:7" r="42">
      <c t="s" s="4" r="A42">
        <v>388</v>
      </c>
    </row>
    <row spans="1:7" r="43">
      <c t="s" s="3" r="A43">
        <v>367</v>
      </c>
    </row>
    <row spans="1:7" r="44">
      <c t="s" s="4" r="A44">
        <v>327</v>
      </c>
      <c t="s" s="4" r="C44">
        <v>385</v>
      </c>
    </row>
    <row spans="1:7" r="45">
      <c t="s" s="4" r="A45">
        <v>389</v>
      </c>
    </row>
    <row spans="1:7" r="46">
      <c t="s" s="3" r="A46">
        <v>367</v>
      </c>
    </row>
    <row spans="1:7" r="47">
      <c t="s" s="4" r="A47">
        <v>368</v>
      </c>
      <c t="n" s="7" r="G47">
        <v>5000</v>
      </c>
    </row>
    <row spans="1:7" r="48">
      <c t="s" s="4" r="A48">
        <v>348</v>
      </c>
      <c t="s" s="4" r="C48">
        <v>292</v>
      </c>
    </row>
    <row spans="1:7" r="49">
      <c t="s" s="4" r="A49">
        <v>390</v>
      </c>
    </row>
    <row spans="1:7" r="50">
      <c t="s" s="3" r="A50">
        <v>367</v>
      </c>
    </row>
    <row spans="1:7" r="51">
      <c t="s" s="4" r="A51">
        <v>368</v>
      </c>
      <c t="n" s="7" r="B51">
        <v>35000</v>
      </c>
    </row>
    <row spans="1:7" r="52">
      <c t="s" s="4" r="A52">
        <v>391</v>
      </c>
    </row>
    <row spans="1:7" r="53">
      <c t="s" s="3" r="A53">
        <v>367</v>
      </c>
    </row>
    <row spans="1:7" r="54">
      <c t="s" s="4" r="A54">
        <v>368</v>
      </c>
      <c t="n" s="7" r="G54">
        <v>10000</v>
      </c>
    </row>
    <row spans="1:7" r="55">
      <c t="s" s="4" r="A55">
        <v>392</v>
      </c>
    </row>
    <row spans="1:7" r="56">
      <c t="s" s="3" r="A56">
        <v>367</v>
      </c>
    </row>
    <row spans="1:7" r="57">
      <c t="s" s="4" r="A57">
        <v>368</v>
      </c>
      <c t="n" s="7" r="B57">
        <v>21000</v>
      </c>
    </row>
    <row spans="1:7" r="58">
      <c t="s" s="4" r="A58">
        <v>393</v>
      </c>
    </row>
    <row spans="1:7" r="59">
      <c t="s" s="3" r="A59">
        <v>367</v>
      </c>
    </row>
    <row spans="1:7" r="60">
      <c t="s" s="4" r="A60">
        <v>368</v>
      </c>
      <c t="n" s="7" r="F60">
        <v>1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spans="1:2" r="1">
      <c t="s" s="1" r="A1">
        <v>394</v>
      </c>
      <c t="s" s="2" r="B1">
        <v>1</v>
      </c>
    </row>
    <row spans="1:2" r="2">
      <c t="s" s="2" r="B2">
        <v>2</v>
      </c>
    </row>
    <row spans="1:2" r="3">
      <c t="s" s="4" r="A3">
        <v>395</v>
      </c>
    </row>
    <row spans="1:2" r="4">
      <c t="s" s="3" r="A4">
        <v>396</v>
      </c>
    </row>
    <row spans="1:2" r="5">
      <c t="s" s="4" r="A5">
        <v>397</v>
      </c>
      <c t="s" s="4" r="B5">
        <v>398</v>
      </c>
    </row>
    <row spans="1:2" r="6">
      <c t="s" s="4" r="A6">
        <v>399</v>
      </c>
    </row>
    <row spans="1:2" r="7">
      <c t="s" s="3" r="A7">
        <v>396</v>
      </c>
    </row>
    <row spans="1:2" r="8">
      <c t="s" s="4" r="A8">
        <v>397</v>
      </c>
      <c t="s" s="4" r="B8">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s="1" r="A1">
        <v>401</v>
      </c>
      <c t="s" s="2" r="B1">
        <v>1</v>
      </c>
    </row>
    <row spans="1:2" r="2">
      <c t="s" s="2" r="B2">
        <v>402</v>
      </c>
    </row>
    <row spans="1:2" r="3">
      <c t="s" s="3" r="A3">
        <v>396</v>
      </c>
    </row>
    <row spans="1:2" r="4">
      <c t="s" s="4" r="A4">
        <v>403</v>
      </c>
      <c t="n" s="7" r="B4">
        <v>-215748</v>
      </c>
    </row>
    <row spans="1:2" r="5">
      <c t="s" s="4" r="A5">
        <v>143</v>
      </c>
      <c t="n" s="6" r="B5">
        <v>112746</v>
      </c>
    </row>
    <row spans="1:2" r="6">
      <c t="s" s="4" r="A6">
        <v>404</v>
      </c>
      <c t="n" s="7" r="B6">
        <v>-1030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7"/>
    <col customWidth="1" max="5" min="5" width="21"/>
  </cols>
  <sheetData>
    <row spans="1:5" r="1">
      <c t="s" s="1" r="A1">
        <v>405</v>
      </c>
      <c t="s" s="2" r="B1">
        <v>275</v>
      </c>
      <c t="s" s="2" r="C1">
        <v>1</v>
      </c>
    </row>
    <row spans="1:5" r="2">
      <c t="s" s="2" r="B2">
        <v>406</v>
      </c>
      <c t="s" s="2" r="C2">
        <v>407</v>
      </c>
      <c t="s" s="2" r="D2">
        <v>408</v>
      </c>
      <c t="s" s="2" r="E2">
        <v>409</v>
      </c>
    </row>
    <row spans="1:5" r="3">
      <c t="s" s="3" r="A3">
        <v>396</v>
      </c>
    </row>
    <row spans="1:5" r="4">
      <c t="s" s="4" r="A4">
        <v>410</v>
      </c>
      <c t="n" s="6" r="B4">
        <v>634345251</v>
      </c>
      <c t="n" s="6" r="C4">
        <v>628860630</v>
      </c>
      <c t="n" s="6" r="D4">
        <v>445408977</v>
      </c>
    </row>
    <row spans="1:5" r="5">
      <c t="s" s="4" r="A5">
        <v>411</v>
      </c>
      <c t="n" s="7" r="B5">
        <v>8000000</v>
      </c>
      <c t="n" s="7" r="C5">
        <v>8000000</v>
      </c>
    </row>
    <row spans="1:5" r="6">
      <c t="s" s="4" r="A6">
        <v>412</v>
      </c>
      <c t="n" s="6" r="B6">
        <v>634345251</v>
      </c>
    </row>
    <row spans="1:5" r="7">
      <c t="s" s="4" r="A7">
        <v>413</v>
      </c>
      <c t="n" s="10" r="B7">
        <v>0.01261</v>
      </c>
    </row>
    <row spans="1:5" r="8">
      <c t="s" s="4" r="A8">
        <v>414</v>
      </c>
      <c t="n" s="7" r="C8">
        <v>103002</v>
      </c>
      <c t="n" s="7" r="D8">
        <v>215748</v>
      </c>
    </row>
    <row spans="1:5" r="9">
      <c t="s" s="4" r="A9">
        <v>415</v>
      </c>
    </row>
    <row spans="1:5" r="10">
      <c t="s" s="3" r="A10">
        <v>396</v>
      </c>
    </row>
    <row spans="1:5" r="11">
      <c t="s" s="4" r="A11">
        <v>397</v>
      </c>
      <c t="s" s="4" r="C11">
        <v>400</v>
      </c>
    </row>
    <row spans="1:5" r="12">
      <c t="s" s="4" r="A12">
        <v>416</v>
      </c>
    </row>
    <row spans="1:5" r="13">
      <c t="s" s="3" r="A13">
        <v>396</v>
      </c>
    </row>
    <row spans="1:5" r="14">
      <c t="s" s="4" r="A14">
        <v>397</v>
      </c>
      <c t="s" s="4" r="C14">
        <v>398</v>
      </c>
    </row>
    <row spans="1:5" r="15">
      <c t="s" s="4" r="A15">
        <v>94</v>
      </c>
    </row>
    <row spans="1:5" r="16">
      <c t="s" s="3" r="A16">
        <v>396</v>
      </c>
    </row>
    <row spans="1:5" r="17">
      <c t="s" s="4" r="A17">
        <v>417</v>
      </c>
      <c t="n" s="8" r="C17">
        <v>0.023</v>
      </c>
    </row>
    <row spans="1:5" r="18">
      <c t="s" s="4" r="A18">
        <v>410</v>
      </c>
      <c t="n" s="6" r="C18">
        <v>648954554</v>
      </c>
    </row>
    <row spans="1:5" r="19">
      <c t="s" s="4" r="A19">
        <v>326</v>
      </c>
    </row>
    <row spans="1:5" r="20">
      <c t="s" s="3" r="A20">
        <v>396</v>
      </c>
    </row>
    <row spans="1:5" r="21">
      <c t="s" s="4" r="A21">
        <v>327</v>
      </c>
      <c t="s" s="4" r="C21">
        <v>328</v>
      </c>
    </row>
    <row spans="1:5" r="22">
      <c t="s" s="4" r="A22">
        <v>330</v>
      </c>
    </row>
    <row spans="1:5" r="23">
      <c t="s" s="3" r="A23">
        <v>396</v>
      </c>
    </row>
    <row spans="1:5" r="24">
      <c t="s" s="4" r="A24">
        <v>327</v>
      </c>
      <c t="s" s="4" r="C24">
        <v>331</v>
      </c>
    </row>
    <row spans="1:5" r="25">
      <c t="s" s="4" r="A25">
        <v>192</v>
      </c>
    </row>
    <row spans="1:5" r="26">
      <c t="s" s="3" r="A26">
        <v>396</v>
      </c>
    </row>
    <row spans="1:5" r="27">
      <c t="s" s="4" r="A27">
        <v>418</v>
      </c>
      <c t="n" s="7" r="E27">
        <v>96000</v>
      </c>
    </row>
    <row spans="1:5" r="28">
      <c t="s" s="4" r="A28">
        <v>364</v>
      </c>
      <c t="s" s="4" r="C28">
        <v>365</v>
      </c>
    </row>
    <row spans="1:5" r="29">
      <c t="s" s="4" r="A29">
        <v>419</v>
      </c>
      <c t="s" s="4" r="C29">
        <v>363</v>
      </c>
    </row>
    <row spans="1:5" r="30">
      <c t="s" s="4" r="A30">
        <v>420</v>
      </c>
      <c t="s" s="4" r="C30">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1</v>
      </c>
      <c t="s" s="2" r="B1">
        <v>352</v>
      </c>
      <c t="s" s="2" r="C1">
        <v>422</v>
      </c>
      <c t="s" s="2" r="D1">
        <v>423</v>
      </c>
      <c t="s" s="2" r="E1">
        <v>2</v>
      </c>
      <c t="s" s="2" r="F1">
        <v>66</v>
      </c>
      <c t="s" s="2" r="G1">
        <v>2</v>
      </c>
      <c t="s" s="2" r="H1">
        <v>66</v>
      </c>
      <c t="s" s="2" r="I1">
        <v>424</v>
      </c>
    </row>
    <row spans="1:9" r="2">
      <c t="s" s="3" r="A2">
        <v>425</v>
      </c>
    </row>
    <row spans="1:9" r="3">
      <c t="s" s="4" r="A3">
        <v>355</v>
      </c>
      <c t="n" s="7" r="B3">
        <v>50000</v>
      </c>
      <c t="n" s="7" r="E3">
        <v>106762</v>
      </c>
      <c t="n" s="7" r="F3">
        <v>58423</v>
      </c>
      <c t="n" s="7" r="G3">
        <v>244742</v>
      </c>
      <c t="n" s="7" r="H3">
        <v>71017</v>
      </c>
    </row>
    <row spans="1:9" r="4">
      <c t="s" s="4" r="A4">
        <v>426</v>
      </c>
      <c t="n" s="7" r="G4">
        <v>42268</v>
      </c>
    </row>
    <row spans="1:9" r="5">
      <c t="s" s="4" r="A5">
        <v>94</v>
      </c>
    </row>
    <row spans="1:9" r="6">
      <c t="s" s="3" r="A6">
        <v>425</v>
      </c>
    </row>
    <row spans="1:9" r="7">
      <c t="s" s="4" r="A7">
        <v>286</v>
      </c>
      <c t="n" s="6" r="G7">
        <v>-5000000</v>
      </c>
    </row>
    <row spans="1:9" r="8">
      <c t="s" s="4" r="A8">
        <v>427</v>
      </c>
    </row>
    <row spans="1:9" r="9">
      <c t="s" s="3" r="A9">
        <v>425</v>
      </c>
    </row>
    <row spans="1:9" r="10">
      <c t="s" s="4" r="A10">
        <v>286</v>
      </c>
      <c t="n" s="6" r="D10">
        <v>-300000</v>
      </c>
    </row>
    <row spans="1:9" r="11">
      <c t="s" s="4" r="A11">
        <v>428</v>
      </c>
    </row>
    <row spans="1:9" r="12">
      <c t="s" s="3" r="A12">
        <v>425</v>
      </c>
    </row>
    <row spans="1:9" r="13">
      <c t="s" s="4" r="A13">
        <v>286</v>
      </c>
      <c t="n" s="6" r="B13">
        <v>-3000000</v>
      </c>
    </row>
    <row spans="1:9" r="14">
      <c t="s" s="4" r="A14">
        <v>429</v>
      </c>
    </row>
    <row spans="1:9" r="15">
      <c t="s" s="3" r="A15">
        <v>425</v>
      </c>
    </row>
    <row spans="1:9" r="16">
      <c t="s" s="4" r="A16">
        <v>430</v>
      </c>
      <c t="n" s="7" r="B16">
        <v>2500</v>
      </c>
    </row>
    <row spans="1:9" r="17">
      <c t="s" s="4" r="A17">
        <v>431</v>
      </c>
    </row>
    <row spans="1:9" r="18">
      <c t="s" s="3" r="A18">
        <v>425</v>
      </c>
    </row>
    <row spans="1:9" r="19">
      <c t="s" s="4" r="A19">
        <v>430</v>
      </c>
      <c t="n" s="7" r="B19">
        <v>5000</v>
      </c>
    </row>
    <row spans="1:9" r="20">
      <c t="s" s="4" r="A20">
        <v>432</v>
      </c>
    </row>
    <row spans="1:9" r="21">
      <c t="s" s="3" r="A21">
        <v>425</v>
      </c>
    </row>
    <row spans="1:9" r="22">
      <c t="s" s="4" r="A22">
        <v>433</v>
      </c>
      <c t="s" s="4" r="B22">
        <v>434</v>
      </c>
    </row>
    <row spans="1:9" r="23">
      <c t="s" s="4" r="A23">
        <v>355</v>
      </c>
      <c t="n" s="7" r="B23">
        <v>95000</v>
      </c>
    </row>
    <row spans="1:9" r="24">
      <c t="s" s="4" r="A24">
        <v>426</v>
      </c>
      <c t="n" s="7" r="G24">
        <v>25507</v>
      </c>
    </row>
    <row spans="1:9" r="25">
      <c t="s" s="4" r="A25">
        <v>435</v>
      </c>
    </row>
    <row spans="1:9" r="26">
      <c t="s" s="3" r="A26">
        <v>425</v>
      </c>
    </row>
    <row spans="1:9" r="27">
      <c t="s" s="4" r="A27">
        <v>433</v>
      </c>
      <c t="s" s="4" r="B27">
        <v>434</v>
      </c>
    </row>
    <row spans="1:9" r="28">
      <c t="s" s="4" r="A28">
        <v>355</v>
      </c>
      <c t="n" s="7" r="B28">
        <v>110000</v>
      </c>
    </row>
    <row spans="1:9" r="29">
      <c t="s" s="4" r="A29">
        <v>426</v>
      </c>
      <c t="n" s="7" r="G29">
        <v>20794</v>
      </c>
    </row>
    <row spans="1:9" r="30">
      <c t="s" s="4" r="A30">
        <v>436</v>
      </c>
      <c t="n" s="6" r="B30">
        <v>100000</v>
      </c>
    </row>
    <row spans="1:9" r="31">
      <c t="s" s="4" r="A31">
        <v>437</v>
      </c>
      <c t="n" s="7" r="B31">
        <v>2747</v>
      </c>
    </row>
    <row spans="1:9" r="32">
      <c t="s" s="4" r="A32">
        <v>438</v>
      </c>
    </row>
    <row spans="1:9" r="33">
      <c t="s" s="3" r="A33">
        <v>425</v>
      </c>
    </row>
    <row spans="1:9" r="34">
      <c t="s" s="4" r="A34">
        <v>439</v>
      </c>
      <c t="n" s="6" r="G34">
        <v>-25000</v>
      </c>
    </row>
    <row spans="1:9" r="35">
      <c t="s" s="4" r="A35">
        <v>440</v>
      </c>
    </row>
    <row spans="1:9" r="36">
      <c t="s" s="3" r="A36">
        <v>425</v>
      </c>
    </row>
    <row spans="1:9" r="37">
      <c t="s" s="4" r="A37">
        <v>439</v>
      </c>
      <c t="n" s="6" r="G37">
        <v>-50000</v>
      </c>
    </row>
    <row spans="1:9" r="38">
      <c t="s" s="4" r="A38">
        <v>441</v>
      </c>
    </row>
    <row spans="1:9" r="39">
      <c t="s" s="3" r="A39">
        <v>425</v>
      </c>
    </row>
    <row spans="1:9" r="40">
      <c t="s" s="4" r="A40">
        <v>433</v>
      </c>
      <c t="s" s="4" r="B40">
        <v>434</v>
      </c>
    </row>
    <row spans="1:9" r="41">
      <c t="s" s="4" r="A41">
        <v>355</v>
      </c>
      <c t="n" s="7" r="B41">
        <v>95000</v>
      </c>
    </row>
    <row spans="1:9" r="42">
      <c t="s" s="4" r="A42">
        <v>426</v>
      </c>
      <c t="n" s="7" r="B42">
        <v>5726</v>
      </c>
    </row>
    <row spans="1:9" r="43">
      <c t="s" s="4" r="A43">
        <v>436</v>
      </c>
      <c t="n" s="6" r="B43">
        <v>1000000</v>
      </c>
    </row>
    <row spans="1:9" r="44">
      <c t="s" s="4" r="A44">
        <v>437</v>
      </c>
      <c t="n" s="7" r="B44">
        <v>27474</v>
      </c>
    </row>
    <row spans="1:9" r="45">
      <c t="s" s="4" r="A45">
        <v>442</v>
      </c>
    </row>
    <row spans="1:9" r="46">
      <c t="s" s="3" r="A46">
        <v>425</v>
      </c>
    </row>
    <row spans="1:9" r="47">
      <c t="s" s="4" r="A47">
        <v>436</v>
      </c>
      <c t="n" s="6" r="B47">
        <v>1000000</v>
      </c>
    </row>
    <row spans="1:9" r="48">
      <c t="s" s="4" r="A48">
        <v>443</v>
      </c>
    </row>
    <row spans="1:9" r="49">
      <c t="s" s="3" r="A49">
        <v>425</v>
      </c>
    </row>
    <row spans="1:9" r="50">
      <c t="s" s="4" r="A50">
        <v>444</v>
      </c>
      <c t="n" s="9" r="I50">
        <v>130552.78</v>
      </c>
    </row>
    <row spans="1:9" r="51">
      <c t="s" s="4" r="A51">
        <v>445</v>
      </c>
    </row>
    <row spans="1:9" r="52">
      <c t="s" s="3" r="A52">
        <v>425</v>
      </c>
    </row>
    <row spans="1:9" r="53">
      <c t="s" s="4" r="A53">
        <v>446</v>
      </c>
      <c t="n" s="7" r="C53">
        <v>16000</v>
      </c>
    </row>
    <row spans="1:9" r="54">
      <c t="s" s="4" r="A54">
        <v>447</v>
      </c>
      <c t="n" s="7" r="G54">
        <v>39000</v>
      </c>
    </row>
    <row spans="1:9" r="55">
      <c t="s" s="4" r="A55">
        <v>448</v>
      </c>
    </row>
    <row spans="1:9" r="56">
      <c t="s" s="3" r="A56">
        <v>425</v>
      </c>
    </row>
    <row spans="1:9" r="57">
      <c t="s" s="4" r="A57">
        <v>446</v>
      </c>
      <c t="n" s="6" r="C57">
        <v>17500</v>
      </c>
    </row>
    <row spans="1:9" r="58">
      <c t="s" s="4" r="A58">
        <v>447</v>
      </c>
      <c t="n" s="7" r="G58">
        <v>15994</v>
      </c>
    </row>
    <row spans="1:9" r="59">
      <c t="s" s="4" r="A59">
        <v>449</v>
      </c>
      <c t="n" s="7" r="C59">
        <v>1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80"/>
    <col customWidth="1" max="9" min="9" width="15"/>
    <col customWidth="1" max="10" min="10" width="15"/>
    <col customWidth="1" max="11" min="11" width="15"/>
    <col customWidth="1" max="12" min="12" width="14"/>
    <col customWidth="1" max="13" min="13" width="14"/>
    <col customWidth="1" max="14" min="14" width="14"/>
    <col customWidth="1" max="15" min="15" width="14"/>
    <col customWidth="1" max="16" min="16" width="14"/>
    <col customWidth="1" max="17" min="17" width="14"/>
  </cols>
  <sheetData>
    <row spans="1:17" r="1">
      <c t="s" s="1" r="A1">
        <v>450</v>
      </c>
      <c t="s" s="2" r="B1">
        <v>275</v>
      </c>
      <c t="s" s="2" r="I1">
        <v>65</v>
      </c>
      <c t="s" s="2" r="J1">
        <v>451</v>
      </c>
      <c t="s" s="2" r="K1">
        <v>1</v>
      </c>
    </row>
    <row spans="1:17" r="2">
      <c t="s" s="2" r="B2">
        <v>423</v>
      </c>
      <c t="s" s="2" r="C2">
        <v>452</v>
      </c>
      <c t="s" s="2" r="D2">
        <v>453</v>
      </c>
      <c t="s" s="2" r="E2">
        <v>454</v>
      </c>
      <c t="s" s="2" r="F2">
        <v>455</v>
      </c>
      <c t="s" s="2" r="G2">
        <v>456</v>
      </c>
      <c t="s" s="2" r="H2">
        <v>344</v>
      </c>
      <c t="s" s="2" r="I2">
        <v>457</v>
      </c>
      <c t="s" s="2" r="J2">
        <v>458</v>
      </c>
      <c t="s" s="2" r="K2">
        <v>2</v>
      </c>
      <c t="s" s="2" r="L2">
        <v>459</v>
      </c>
      <c t="s" s="2" r="M2">
        <v>460</v>
      </c>
      <c t="s" s="2" r="N2">
        <v>25</v>
      </c>
      <c t="s" s="2" r="O2">
        <v>461</v>
      </c>
      <c t="s" s="2" r="P2">
        <v>462</v>
      </c>
      <c t="s" s="2" r="Q2">
        <v>463</v>
      </c>
    </row>
    <row spans="1:17" r="3">
      <c t="s" s="3" r="A3">
        <v>464</v>
      </c>
    </row>
    <row spans="1:17" r="4">
      <c t="s" s="4" r="A4">
        <v>57</v>
      </c>
      <c t="n" s="6" r="K4">
        <v>20000000</v>
      </c>
      <c t="n" s="6" r="N4">
        <v>20000000</v>
      </c>
    </row>
    <row spans="1:17" r="5">
      <c t="s" s="4" r="A5">
        <v>56</v>
      </c>
      <c t="n" s="8" r="K5">
        <v>0.0001</v>
      </c>
      <c t="n" s="8" r="N5">
        <v>0.0001</v>
      </c>
    </row>
    <row spans="1:17" r="6">
      <c t="s" s="4" r="A6">
        <v>61</v>
      </c>
      <c t="n" s="6" r="K6">
        <v>750000000</v>
      </c>
      <c t="n" s="6" r="N6">
        <v>750000000</v>
      </c>
    </row>
    <row spans="1:17" r="7">
      <c t="s" s="4" r="A7">
        <v>60</v>
      </c>
      <c t="n" s="8" r="K7">
        <v>0.0001</v>
      </c>
      <c t="n" s="8" r="N7">
        <v>0.0001</v>
      </c>
    </row>
    <row spans="1:17" r="8">
      <c t="s" s="4" r="A8">
        <v>465</v>
      </c>
      <c t="n" s="7" r="K8">
        <v>110000</v>
      </c>
    </row>
    <row spans="1:17" r="9">
      <c t="s" s="4" r="A9">
        <v>62</v>
      </c>
      <c t="n" s="6" r="K9">
        <v>628860630</v>
      </c>
      <c t="n" s="6" r="N9">
        <v>445408977</v>
      </c>
    </row>
    <row spans="1:17" r="10">
      <c t="s" s="4" r="A10">
        <v>356</v>
      </c>
      <c t="n" s="7" r="K10">
        <v>137370</v>
      </c>
    </row>
    <row spans="1:17" r="11">
      <c t="s" s="4" r="A11">
        <v>346</v>
      </c>
      <c t="n" s="6" r="K11">
        <v>50000</v>
      </c>
      <c t="n" s="7" r="N11">
        <v>0</v>
      </c>
    </row>
    <row spans="1:17" r="12">
      <c t="s" s="4" r="A12">
        <v>426</v>
      </c>
      <c t="n" s="7" r="K12">
        <v>42268</v>
      </c>
    </row>
    <row spans="1:17" r="13">
      <c t="s" s="4" r="A13">
        <v>466</v>
      </c>
    </row>
    <row spans="1:17" r="14">
      <c t="s" s="3" r="A14">
        <v>464</v>
      </c>
    </row>
    <row spans="1:17" r="15">
      <c t="s" s="4" r="A15">
        <v>284</v>
      </c>
      <c t="n" s="6" r="E15">
        <v>2666667</v>
      </c>
    </row>
    <row spans="1:17" r="16">
      <c t="s" s="4" r="A16">
        <v>465</v>
      </c>
      <c t="n" s="7" r="E16">
        <v>40000</v>
      </c>
    </row>
    <row spans="1:17" r="17">
      <c t="s" s="4" r="A17">
        <v>467</v>
      </c>
      <c t="n" s="11" r="E17">
        <v>0.015</v>
      </c>
    </row>
    <row spans="1:17" r="18">
      <c t="s" s="4" r="A18">
        <v>427</v>
      </c>
    </row>
    <row spans="1:17" r="19">
      <c t="s" s="3" r="A19">
        <v>464</v>
      </c>
    </row>
    <row spans="1:17" r="20">
      <c t="s" s="4" r="A20">
        <v>284</v>
      </c>
      <c t="n" s="6" r="C20">
        <v>710227</v>
      </c>
      <c t="n" s="6" r="D20">
        <v>11550640</v>
      </c>
    </row>
    <row spans="1:17" r="21">
      <c t="s" s="4" r="A21">
        <v>465</v>
      </c>
      <c t="n" s="7" r="C21">
        <v>25000</v>
      </c>
      <c t="n" s="7" r="D21">
        <v>195000</v>
      </c>
    </row>
    <row spans="1:17" r="22">
      <c t="s" s="4" r="A22">
        <v>286</v>
      </c>
      <c t="n" s="6" r="B22">
        <v>300000</v>
      </c>
    </row>
    <row spans="1:17" r="23">
      <c t="s" s="4" r="A23">
        <v>467</v>
      </c>
      <c t="n" s="8" r="C23">
        <v>0.0352</v>
      </c>
    </row>
    <row spans="1:17" r="24">
      <c t="s" s="4" r="A24">
        <v>347</v>
      </c>
    </row>
    <row spans="1:17" r="25">
      <c t="s" s="3" r="A25">
        <v>464</v>
      </c>
    </row>
    <row spans="1:17" r="26">
      <c t="s" s="4" r="A26">
        <v>468</v>
      </c>
      <c t="n" s="7" r="H26">
        <v>5000000</v>
      </c>
    </row>
    <row spans="1:17" r="27">
      <c t="s" s="4" r="A27">
        <v>469</v>
      </c>
      <c t="s" s="4" r="H27">
        <v>470</v>
      </c>
    </row>
    <row spans="1:17" r="28">
      <c t="s" s="4" r="A28">
        <v>471</v>
      </c>
      <c t="s" s="4" r="H28">
        <v>472</v>
      </c>
    </row>
    <row spans="1:17" r="29">
      <c t="s" s="4" r="A29">
        <v>346</v>
      </c>
      <c t="n" s="7" r="H29">
        <v>50000</v>
      </c>
    </row>
    <row spans="1:17" r="30">
      <c t="s" s="4" r="A30">
        <v>348</v>
      </c>
      <c t="s" s="4" r="H30">
        <v>292</v>
      </c>
    </row>
    <row spans="1:17" r="31">
      <c t="s" s="4" r="A31">
        <v>349</v>
      </c>
      <c t="s" s="4" r="H31">
        <v>350</v>
      </c>
    </row>
    <row spans="1:17" r="32">
      <c t="s" s="4" r="A32">
        <v>473</v>
      </c>
    </row>
    <row spans="1:17" r="33">
      <c t="s" s="3" r="A33">
        <v>464</v>
      </c>
    </row>
    <row spans="1:17" r="34">
      <c t="s" s="4" r="A34">
        <v>286</v>
      </c>
      <c t="n" s="6" r="F34">
        <v>791667</v>
      </c>
      <c t="n" s="6" r="K34">
        <v>5000000</v>
      </c>
    </row>
    <row spans="1:17" r="35">
      <c t="s" s="4" r="A35">
        <v>356</v>
      </c>
      <c t="n" s="7" r="K35">
        <v>137370</v>
      </c>
    </row>
    <row spans="1:17" r="36">
      <c t="s" s="4" r="A36">
        <v>474</v>
      </c>
    </row>
    <row spans="1:17" r="37">
      <c t="s" s="3" r="A37">
        <v>464</v>
      </c>
    </row>
    <row spans="1:17" r="38">
      <c t="s" s="4" r="A38">
        <v>475</v>
      </c>
      <c t="n" s="6" r="I38">
        <v>-2500000</v>
      </c>
    </row>
    <row spans="1:17" r="39">
      <c t="s" s="4" r="A39">
        <v>476</v>
      </c>
    </row>
    <row spans="1:17" r="40">
      <c t="s" s="3" r="A40">
        <v>464</v>
      </c>
    </row>
    <row spans="1:17" r="41">
      <c t="s" s="4" r="A41">
        <v>286</v>
      </c>
      <c t="n" s="6" r="F41">
        <v>791667</v>
      </c>
      <c t="n" s="6" r="K41">
        <v>2500000</v>
      </c>
    </row>
    <row spans="1:17" r="42">
      <c t="s" s="4" r="A42">
        <v>356</v>
      </c>
      <c t="n" s="7" r="F42">
        <v>21750</v>
      </c>
      <c t="n" s="7" r="K42">
        <v>68685</v>
      </c>
    </row>
    <row spans="1:17" r="43">
      <c t="s" s="4" r="A43">
        <v>93</v>
      </c>
    </row>
    <row spans="1:17" r="44">
      <c t="s" s="3" r="A44">
        <v>464</v>
      </c>
    </row>
    <row spans="1:17" r="45">
      <c t="s" s="4" r="A45">
        <v>57</v>
      </c>
      <c t="n" s="6" r="Q45">
        <v>-20000000</v>
      </c>
    </row>
    <row spans="1:17" r="46">
      <c t="s" s="4" r="A46">
        <v>56</v>
      </c>
      <c t="n" s="8" r="Q46">
        <v>0.0001</v>
      </c>
    </row>
    <row spans="1:17" r="47">
      <c t="s" s="4" r="A47">
        <v>94</v>
      </c>
    </row>
    <row spans="1:17" r="48">
      <c t="s" s="3" r="A48">
        <v>464</v>
      </c>
    </row>
    <row spans="1:17" r="49">
      <c t="s" s="4" r="A49">
        <v>61</v>
      </c>
      <c t="n" s="6" r="M49">
        <v>-750000000</v>
      </c>
      <c t="n" s="6" r="O49">
        <v>-500000000</v>
      </c>
      <c t="n" s="6" r="P49">
        <v>-300000000</v>
      </c>
      <c t="n" s="6" r="Q49">
        <v>-80000000</v>
      </c>
    </row>
    <row spans="1:17" r="50">
      <c t="s" s="4" r="A50">
        <v>60</v>
      </c>
      <c t="n" s="8" r="M50">
        <v>0.0001</v>
      </c>
      <c t="n" s="8" r="O50">
        <v>0.0001</v>
      </c>
      <c t="n" s="8" r="P50">
        <v>0.0001</v>
      </c>
      <c t="n" s="8" r="Q50">
        <v>0.0001</v>
      </c>
    </row>
    <row spans="1:17" r="51">
      <c t="s" s="4" r="A51">
        <v>284</v>
      </c>
      <c t="n" s="6" r="J51">
        <v>24981141</v>
      </c>
    </row>
    <row spans="1:17" r="52">
      <c t="s" s="4" r="A52">
        <v>62</v>
      </c>
      <c t="n" s="6" r="L52">
        <v>126866348</v>
      </c>
    </row>
    <row spans="1:17" r="53">
      <c t="s" s="4" r="A53">
        <v>477</v>
      </c>
    </row>
    <row spans="1:17" r="54">
      <c t="s" s="3" r="A54">
        <v>464</v>
      </c>
    </row>
    <row spans="1:17" r="55">
      <c t="s" s="4" r="A55">
        <v>284</v>
      </c>
      <c t="n" s="6" r="G55">
        <v>3500000</v>
      </c>
    </row>
    <row spans="1:17" r="56">
      <c t="s" s="4" r="A56">
        <v>465</v>
      </c>
      <c t="n" s="7" r="G56">
        <v>96159</v>
      </c>
    </row>
    <row spans="1:17" r="57">
      <c t="s" s="4" r="A57">
        <v>478</v>
      </c>
    </row>
    <row spans="1:17" r="58">
      <c t="s" s="3" r="A58">
        <v>464</v>
      </c>
    </row>
    <row spans="1:17" r="59">
      <c t="s" s="4" r="A59">
        <v>356</v>
      </c>
      <c t="n" s="7" r="K59">
        <v>819105</v>
      </c>
    </row>
    <row spans="1:17" r="60">
      <c t="s" s="4" r="A60">
        <v>479</v>
      </c>
    </row>
    <row spans="1:17" r="61">
      <c t="s" s="3" r="A61">
        <v>464</v>
      </c>
    </row>
    <row spans="1:17" r="62">
      <c t="s" s="4" r="A62">
        <v>284</v>
      </c>
      <c t="n" s="6" r="J62">
        <v>448575</v>
      </c>
    </row>
    <row spans="1:17" r="63">
      <c t="s" s="4" r="A63">
        <v>465</v>
      </c>
      <c t="n" s="7" r="J63">
        <v>686320</v>
      </c>
    </row>
    <row spans="1:17" r="64">
      <c t="s" s="4" r="A64">
        <v>480</v>
      </c>
    </row>
    <row spans="1:17" r="65">
      <c t="s" s="3" r="A65">
        <v>464</v>
      </c>
    </row>
    <row spans="1:17" r="66">
      <c t="s" s="4" r="A66">
        <v>481</v>
      </c>
      <c t="n" s="6" r="K66">
        <v>477815488</v>
      </c>
    </row>
    <row spans="1:17" r="67">
      <c t="s" s="4" r="A67">
        <v>286</v>
      </c>
      <c t="n" s="6" r="K67">
        <v>29814384</v>
      </c>
    </row>
  </sheetData>
  <mergeCells count="2">
    <mergeCell ref="A1:A2"/>
    <mergeCell ref="B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s="1" r="A1">
        <v>482</v>
      </c>
      <c t="s" s="2" r="B1">
        <v>483</v>
      </c>
      <c t="s" s="2" r="C1">
        <v>452</v>
      </c>
      <c t="s" s="2" r="D1">
        <v>453</v>
      </c>
      <c t="s" s="2" r="E1">
        <v>484</v>
      </c>
      <c t="s" s="2" r="F1">
        <v>2</v>
      </c>
    </row>
    <row spans="1:6" r="2">
      <c t="s" s="3" r="A2">
        <v>485</v>
      </c>
    </row>
    <row spans="1:6" r="3">
      <c t="s" s="4" r="A3">
        <v>465</v>
      </c>
      <c t="n" s="7" r="F3">
        <v>110000</v>
      </c>
    </row>
    <row spans="1:6" r="4">
      <c t="s" s="4" r="A4">
        <v>427</v>
      </c>
    </row>
    <row spans="1:6" r="5">
      <c t="s" s="3" r="A5">
        <v>485</v>
      </c>
    </row>
    <row spans="1:6" r="6">
      <c t="s" s="4" r="A6">
        <v>284</v>
      </c>
      <c t="n" s="6" r="C6">
        <v>710227</v>
      </c>
      <c t="n" s="6" r="D6">
        <v>11550640</v>
      </c>
    </row>
    <row spans="1:6" r="7">
      <c t="s" s="4" r="A7">
        <v>465</v>
      </c>
      <c t="n" s="7" r="C7">
        <v>25000</v>
      </c>
      <c t="n" s="7" r="D7">
        <v>195000</v>
      </c>
    </row>
    <row spans="1:6" r="8">
      <c t="s" s="4" r="A8">
        <v>486</v>
      </c>
      <c t="s" s="4" r="E8">
        <v>487</v>
      </c>
    </row>
    <row spans="1:6" r="9">
      <c t="s" s="4" r="A9">
        <v>467</v>
      </c>
      <c t="n" s="8" r="C9">
        <v>0.0352</v>
      </c>
    </row>
    <row spans="1:6" r="10">
      <c t="s" s="4" r="A10">
        <v>488</v>
      </c>
    </row>
    <row spans="1:6" r="11">
      <c t="s" s="3" r="A11">
        <v>485</v>
      </c>
    </row>
    <row spans="1:6" r="12">
      <c t="s" s="4" r="A12">
        <v>489</v>
      </c>
      <c t="n" s="7" r="B12">
        <v>50000</v>
      </c>
    </row>
    <row spans="1:6" r="13">
      <c t="s" s="4" r="A13">
        <v>490</v>
      </c>
    </row>
    <row spans="1:6" r="14">
      <c t="s" s="3" r="A14">
        <v>485</v>
      </c>
    </row>
    <row spans="1:6" r="15">
      <c t="s" s="4" r="A15">
        <v>489</v>
      </c>
      <c t="n" s="7" r="B15">
        <v>50000</v>
      </c>
    </row>
    <row spans="1:6" r="16">
      <c t="s" s="4" r="A16">
        <v>491</v>
      </c>
    </row>
    <row spans="1:6" r="17">
      <c t="s" s="3" r="A17">
        <v>485</v>
      </c>
    </row>
    <row spans="1:6" r="18">
      <c t="s" s="4" r="A18">
        <v>467</v>
      </c>
      <c t="n" s="11" r="D18">
        <v>0.012</v>
      </c>
    </row>
    <row spans="1:6" r="19">
      <c t="s" s="4" r="A19">
        <v>492</v>
      </c>
    </row>
    <row spans="1:6" r="20">
      <c t="s" s="3" r="A20">
        <v>485</v>
      </c>
    </row>
    <row spans="1:6" r="21">
      <c t="s" s="4" r="A21">
        <v>467</v>
      </c>
      <c t="n" s="11" r="D21">
        <v>0.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247</v>
      </c>
      <c t="n" s="7" r="C3">
        <v>120</v>
      </c>
      <c t="n" s="7" r="D3">
        <v>483</v>
      </c>
      <c t="n" s="7" r="E3">
        <v>120</v>
      </c>
    </row>
    <row spans="1:5" r="4">
      <c t="s" s="4" r="A4">
        <v>68</v>
      </c>
      <c t="n" s="6" r="B4">
        <v>87490</v>
      </c>
      <c t="n" s="6" r="C4">
        <v>36720</v>
      </c>
      <c t="n" s="6" r="D4">
        <v>265880</v>
      </c>
      <c t="n" s="6" r="E4">
        <v>55950</v>
      </c>
    </row>
    <row spans="1:5" r="5">
      <c t="s" s="4" r="A5">
        <v>69</v>
      </c>
      <c t="n" s="6" r="B5">
        <v>-87243</v>
      </c>
      <c t="n" s="6" r="C5">
        <v>-36600</v>
      </c>
      <c t="n" s="6" r="D5">
        <v>-265397</v>
      </c>
      <c t="n" s="6" r="E5">
        <v>-55830</v>
      </c>
    </row>
    <row spans="1:5" r="6">
      <c t="s" s="3" r="A6">
        <v>70</v>
      </c>
    </row>
    <row spans="1:5" r="7">
      <c t="s" s="4" r="A7">
        <v>71</v>
      </c>
      <c t="n" s="6" r="B7">
        <v>0</v>
      </c>
      <c t="n" s="6" r="C7">
        <v>0</v>
      </c>
      <c t="n" s="6" r="D7">
        <v>819105</v>
      </c>
      <c t="n" s="6" r="E7">
        <v>0</v>
      </c>
    </row>
    <row spans="1:5" r="8">
      <c t="s" s="4" r="A8">
        <v>72</v>
      </c>
      <c t="n" s="6" r="B8">
        <v>155126</v>
      </c>
      <c t="n" s="6" r="C8">
        <v>0</v>
      </c>
      <c t="n" s="6" r="D8">
        <v>155126</v>
      </c>
      <c t="n" s="6" r="E8">
        <v>0</v>
      </c>
    </row>
    <row spans="1:5" r="9">
      <c t="s" s="4" r="A9">
        <v>73</v>
      </c>
      <c t="n" s="6" r="B9">
        <v>106762</v>
      </c>
      <c t="n" s="6" r="C9">
        <v>58423</v>
      </c>
      <c t="n" s="6" r="D9">
        <v>244742</v>
      </c>
      <c t="n" s="6" r="E9">
        <v>71017</v>
      </c>
    </row>
    <row spans="1:5" r="10">
      <c t="s" s="4" r="A10">
        <v>74</v>
      </c>
      <c t="n" s="6" r="B10">
        <v>139664</v>
      </c>
      <c t="n" s="6" r="C10">
        <v>155</v>
      </c>
      <c t="n" s="6" r="D10">
        <v>181878</v>
      </c>
      <c t="n" s="6" r="E10">
        <v>24930</v>
      </c>
    </row>
    <row spans="1:5" r="11">
      <c t="s" s="4" r="A11">
        <v>75</v>
      </c>
      <c t="n" s="6" r="B11">
        <v>401552</v>
      </c>
      <c t="n" s="6" r="C11">
        <v>58578</v>
      </c>
      <c t="n" s="6" r="D11">
        <v>1400851</v>
      </c>
      <c t="n" s="6" r="E11">
        <v>95947</v>
      </c>
    </row>
    <row spans="1:5" r="12">
      <c t="s" s="4" r="A12">
        <v>76</v>
      </c>
      <c t="n" s="6" r="B12">
        <v>-488795</v>
      </c>
      <c t="n" s="6" r="C12">
        <v>-95178</v>
      </c>
      <c t="n" s="6" r="D12">
        <v>-1666248</v>
      </c>
      <c t="n" s="6" r="E12">
        <v>-151777</v>
      </c>
    </row>
    <row spans="1:5" r="13">
      <c t="s" s="3" r="A13">
        <v>77</v>
      </c>
    </row>
    <row spans="1:5" r="14">
      <c t="s" s="4" r="A14">
        <v>78</v>
      </c>
      <c t="n" s="6" r="B14">
        <v>6551</v>
      </c>
      <c t="n" s="6" r="C14">
        <v>-13314</v>
      </c>
      <c t="n" s="6" r="D14">
        <v>-112746</v>
      </c>
      <c t="n" s="6" r="E14">
        <v>-13314</v>
      </c>
    </row>
    <row spans="1:5" r="15">
      <c t="s" s="4" r="A15">
        <v>79</v>
      </c>
      <c t="n" s="6" r="B15">
        <v>0</v>
      </c>
      <c t="n" s="6" r="C15">
        <v>0</v>
      </c>
      <c t="n" s="6" r="D15">
        <v>50000</v>
      </c>
      <c t="n" s="6" r="E15">
        <v>0</v>
      </c>
    </row>
    <row spans="1:5" r="16">
      <c t="s" s="4" r="A16">
        <v>80</v>
      </c>
      <c t="n" s="6" r="B16">
        <v>1250</v>
      </c>
      <c t="n" s="6" r="C16">
        <v>160847</v>
      </c>
      <c t="n" s="6" r="D16">
        <v>42246</v>
      </c>
      <c t="n" s="6" r="E16">
        <v>160847</v>
      </c>
    </row>
    <row spans="1:5" r="17">
      <c t="s" s="4" r="A17">
        <v>81</v>
      </c>
      <c t="n" s="6" r="B17">
        <v>16031</v>
      </c>
      <c t="n" s="6" r="C17">
        <v>0</v>
      </c>
      <c t="n" s="6" r="D17">
        <v>18217</v>
      </c>
      <c t="n" s="6" r="E17">
        <v>0</v>
      </c>
    </row>
    <row spans="1:5" r="18">
      <c t="s" s="4" r="A18">
        <v>82</v>
      </c>
      <c t="n" s="6" r="B18">
        <v>96159</v>
      </c>
      <c t="n" s="6" r="C18">
        <v>0</v>
      </c>
      <c t="n" s="6" r="D18">
        <v>96159</v>
      </c>
      <c t="n" s="6" r="E18">
        <v>0</v>
      </c>
    </row>
    <row spans="1:5" r="19">
      <c t="s" s="4" r="A19">
        <v>83</v>
      </c>
      <c t="n" s="6" r="B19">
        <v>119991</v>
      </c>
      <c t="n" s="6" r="C19">
        <v>147533</v>
      </c>
      <c t="n" s="6" r="D19">
        <v>93876</v>
      </c>
      <c t="n" s="6" r="E19">
        <v>147533</v>
      </c>
    </row>
    <row spans="1:5" r="20">
      <c t="s" s="4" r="A20">
        <v>84</v>
      </c>
      <c t="n" s="6" r="B20">
        <v>-608786</v>
      </c>
      <c t="n" s="6" r="C20">
        <v>-242711</v>
      </c>
      <c t="n" s="6" r="D20">
        <v>-1760124</v>
      </c>
      <c t="n" s="6" r="E20">
        <v>-299310</v>
      </c>
    </row>
    <row spans="1:5" r="21">
      <c t="s" s="4" r="A21">
        <v>85</v>
      </c>
      <c t="n" s="6" r="B21">
        <v>0</v>
      </c>
      <c t="n" s="6" r="C21">
        <v>0</v>
      </c>
      <c t="n" s="6" r="D21">
        <v>0</v>
      </c>
      <c t="n" s="6" r="E21">
        <v>0</v>
      </c>
    </row>
    <row spans="1:5" r="22">
      <c t="s" s="4" r="A22">
        <v>86</v>
      </c>
      <c t="n" s="7" r="B22">
        <v>-608786</v>
      </c>
      <c t="n" s="7" r="C22">
        <v>-242711</v>
      </c>
      <c t="n" s="7" r="D22">
        <v>-1760124</v>
      </c>
      <c t="n" s="7" r="E22">
        <v>-299310</v>
      </c>
    </row>
    <row spans="1:5" r="23">
      <c t="s" s="3" r="A23">
        <v>87</v>
      </c>
    </row>
    <row spans="1:5" r="24">
      <c t="s" s="4" r="A24">
        <v>88</v>
      </c>
      <c t="n" s="7" r="B24">
        <v>0</v>
      </c>
      <c t="n" s="7" r="C24">
        <v>0</v>
      </c>
      <c t="n" s="7" r="D24">
        <v>0</v>
      </c>
      <c t="n" s="7" r="E24">
        <v>0</v>
      </c>
    </row>
    <row spans="1:5" r="25">
      <c t="s" s="3" r="A25">
        <v>89</v>
      </c>
    </row>
    <row spans="1:5" r="26">
      <c t="s" s="4" r="A26">
        <v>90</v>
      </c>
      <c t="n" s="6" r="B26">
        <v>636076883</v>
      </c>
      <c t="n" s="6" r="C26">
        <v>445408977</v>
      </c>
      <c t="n" s="6" r="D26">
        <v>534654168</v>
      </c>
      <c t="n" s="6" r="E26">
        <v>4454089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2"/>
    <col customWidth="1" max="6" min="6" width="36"/>
    <col customWidth="1" max="7" min="7" width="29"/>
  </cols>
  <sheetData>
    <row spans="1:7" r="1">
      <c t="s" s="1" r="A1">
        <v>91</v>
      </c>
      <c t="s" s="2" r="B1">
        <v>92</v>
      </c>
      <c t="s" s="2" r="C1">
        <v>93</v>
      </c>
      <c t="s" s="2" r="D1">
        <v>94</v>
      </c>
      <c t="s" s="2" r="E1">
        <v>95</v>
      </c>
      <c t="s" s="2" r="F1">
        <v>96</v>
      </c>
      <c t="s" s="2" r="G1">
        <v>97</v>
      </c>
    </row>
    <row spans="1:7" r="2">
      <c t="s" s="4" r="A2">
        <v>98</v>
      </c>
      <c t="n" s="7" r="B2">
        <v>0</v>
      </c>
      <c t="n" s="7" r="C2">
        <v>0</v>
      </c>
      <c t="n" s="7" r="D2">
        <v>0</v>
      </c>
      <c t="n" s="7" r="E2">
        <v>0</v>
      </c>
      <c t="n" s="7" r="F2">
        <v>0</v>
      </c>
      <c t="n" s="7" r="G2">
        <v>0</v>
      </c>
    </row>
    <row spans="1:7" r="3">
      <c t="s" s="4" r="A3">
        <v>99</v>
      </c>
      <c t="n" s="6" r="C3">
        <v>0</v>
      </c>
      <c t="n" s="6" r="D3">
        <v>0</v>
      </c>
    </row>
    <row spans="1:7" r="4">
      <c t="s" s="4" r="A4">
        <v>100</v>
      </c>
      <c t="n" s="6" r="B4">
        <v>100000</v>
      </c>
      <c t="n" s="6" r="E4">
        <v>100000</v>
      </c>
    </row>
    <row spans="1:7" r="5">
      <c t="s" s="4" r="A5">
        <v>101</v>
      </c>
      <c t="n" s="6" r="B5">
        <v>0</v>
      </c>
      <c t="n" s="7" r="D5">
        <v>43483</v>
      </c>
      <c t="n" s="6" r="F5">
        <v>-43483</v>
      </c>
      <c t="n" s="6" r="G5">
        <v>0</v>
      </c>
    </row>
    <row spans="1:7" r="6">
      <c t="s" s="4" r="A6">
        <v>102</v>
      </c>
      <c t="n" s="6" r="D6">
        <v>434827877</v>
      </c>
    </row>
    <row spans="1:7" r="7">
      <c t="s" s="4" r="A7">
        <v>103</v>
      </c>
      <c t="n" s="6" r="B7">
        <v>0</v>
      </c>
      <c t="n" s="7" r="D7">
        <v>1058</v>
      </c>
      <c t="n" s="6" r="E7">
        <v>-100000</v>
      </c>
      <c t="n" s="6" r="F7">
        <v>98942</v>
      </c>
    </row>
    <row spans="1:7" r="8">
      <c t="s" s="4" r="A8">
        <v>104</v>
      </c>
      <c t="n" s="6" r="D8">
        <v>10581100</v>
      </c>
    </row>
    <row spans="1:7" r="9">
      <c t="s" s="4" r="A9">
        <v>105</v>
      </c>
      <c t="n" s="6" r="B9">
        <v>204000</v>
      </c>
      <c t="n" s="7" r="C9">
        <v>743</v>
      </c>
      <c t="n" s="6" r="F9">
        <v>203257</v>
      </c>
    </row>
    <row spans="1:7" r="10">
      <c t="s" s="4" r="A10">
        <v>106</v>
      </c>
      <c t="n" s="6" r="C10">
        <v>7425370</v>
      </c>
    </row>
    <row spans="1:7" r="11">
      <c t="s" s="4" r="A11">
        <v>107</v>
      </c>
      <c t="n" s="6" r="B11">
        <v>-334543</v>
      </c>
      <c t="n" s="6" r="G11">
        <v>-334543</v>
      </c>
    </row>
    <row spans="1:7" r="12">
      <c t="s" s="4" r="A12">
        <v>108</v>
      </c>
      <c t="n" s="6" r="B12">
        <v>0</v>
      </c>
      <c t="n" s="6" r="F12">
        <v>-334543</v>
      </c>
      <c t="n" s="6" r="G12">
        <v>334543</v>
      </c>
    </row>
    <row spans="1:7" r="13">
      <c t="s" s="4" r="A13">
        <v>86</v>
      </c>
      <c t="n" s="6" r="B13">
        <v>-51381</v>
      </c>
      <c t="n" s="6" r="G13">
        <v>-51381</v>
      </c>
    </row>
    <row spans="1:7" r="14">
      <c t="s" s="4" r="A14">
        <v>109</v>
      </c>
      <c t="n" s="6" r="B14">
        <v>-81924</v>
      </c>
      <c t="n" s="7" r="C14">
        <v>743</v>
      </c>
      <c t="n" s="7" r="D14">
        <v>44541</v>
      </c>
      <c t="n" s="6" r="E14">
        <v>0</v>
      </c>
      <c t="n" s="6" r="F14">
        <v>-75827</v>
      </c>
      <c t="n" s="6" r="G14">
        <v>-51381</v>
      </c>
    </row>
    <row spans="1:7" r="15">
      <c t="s" s="4" r="A15">
        <v>110</v>
      </c>
      <c t="n" s="6" r="C15">
        <v>7425370</v>
      </c>
      <c t="n" s="6" r="D15">
        <v>445408977</v>
      </c>
    </row>
    <row spans="1:7" r="16">
      <c t="s" s="4" r="A16">
        <v>111</v>
      </c>
      <c t="n" s="6" r="B16">
        <v>110000</v>
      </c>
      <c t="n" s="7" r="D16">
        <v>400</v>
      </c>
      <c t="n" s="6" r="F16">
        <v>109600</v>
      </c>
    </row>
    <row spans="1:7" r="17">
      <c t="s" s="4" r="A17">
        <v>112</v>
      </c>
      <c t="n" s="6" r="D17">
        <v>4003832</v>
      </c>
    </row>
    <row spans="1:7" r="18">
      <c t="s" s="4" r="A18">
        <v>113</v>
      </c>
      <c t="n" s="6" r="B18">
        <v>576320</v>
      </c>
      <c t="n" s="7" r="D18">
        <v>2098</v>
      </c>
      <c t="n" s="6" r="F18">
        <v>574222</v>
      </c>
    </row>
    <row spans="1:7" r="19">
      <c t="s" s="4" r="A19">
        <v>114</v>
      </c>
      <c t="n" s="6" r="D19">
        <v>20977309</v>
      </c>
    </row>
    <row spans="1:7" r="20">
      <c t="s" s="4" r="A20">
        <v>115</v>
      </c>
      <c t="n" s="6" r="B20">
        <v>0</v>
      </c>
      <c t="n" s="7" r="C20">
        <v>-743</v>
      </c>
      <c t="n" s="7" r="D20">
        <v>743</v>
      </c>
    </row>
    <row spans="1:7" r="21">
      <c t="s" s="4" r="A21">
        <v>116</v>
      </c>
      <c t="n" s="6" r="C21">
        <v>-7425370</v>
      </c>
      <c t="n" s="6" r="D21">
        <v>7425370</v>
      </c>
    </row>
    <row spans="1:7" r="22">
      <c t="s" s="4" r="A22">
        <v>117</v>
      </c>
      <c t="n" s="6" r="B22">
        <v>164</v>
      </c>
      <c t="n" s="7" r="D22">
        <v>12687</v>
      </c>
      <c t="n" s="6" r="F22">
        <v>-12523</v>
      </c>
    </row>
    <row spans="1:7" r="23">
      <c t="s" s="4" r="A23">
        <v>118</v>
      </c>
      <c t="n" s="6" r="D23">
        <v>126866348</v>
      </c>
    </row>
    <row spans="1:7" r="24">
      <c t="s" s="4" r="A24">
        <v>119</v>
      </c>
      <c t="n" s="6" r="B24">
        <v>819105</v>
      </c>
      <c t="n" s="7" r="D24">
        <v>2981</v>
      </c>
      <c t="n" s="6" r="F24">
        <v>816124</v>
      </c>
    </row>
    <row spans="1:7" r="25">
      <c t="s" s="4" r="A25">
        <v>120</v>
      </c>
      <c t="n" s="6" r="D25">
        <v>29814384</v>
      </c>
    </row>
    <row spans="1:7" r="26">
      <c t="s" s="4" r="A26">
        <v>121</v>
      </c>
      <c t="n" s="6" r="B26">
        <v>137370</v>
      </c>
      <c t="n" s="7" r="D26">
        <v>500</v>
      </c>
      <c t="n" s="6" r="F26">
        <v>136870</v>
      </c>
    </row>
    <row spans="1:7" r="27">
      <c t="s" s="4" r="A27">
        <v>122</v>
      </c>
      <c t="n" s="6" r="D27">
        <v>5000000</v>
      </c>
    </row>
    <row spans="1:7" r="28">
      <c t="s" s="4" r="A28">
        <v>123</v>
      </c>
      <c t="n" s="6" r="B28">
        <v>96159</v>
      </c>
      <c t="n" s="7" r="D28">
        <v>350</v>
      </c>
      <c t="n" s="6" r="F28">
        <v>95809</v>
      </c>
    </row>
    <row spans="1:7" r="29">
      <c t="s" s="4" r="A29">
        <v>124</v>
      </c>
      <c t="n" s="6" r="D29">
        <v>3500000</v>
      </c>
    </row>
    <row spans="1:7" r="30">
      <c t="s" s="4" r="A30">
        <v>125</v>
      </c>
      <c t="n" s="6" r="B30">
        <v>68685</v>
      </c>
      <c t="n" s="7" r="D30">
        <v>250</v>
      </c>
      <c t="n" s="6" r="F30">
        <v>68435</v>
      </c>
    </row>
    <row spans="1:7" r="31">
      <c t="s" s="4" r="A31">
        <v>126</v>
      </c>
      <c t="n" s="6" r="D31">
        <v>2500000</v>
      </c>
    </row>
    <row spans="1:7" r="32">
      <c t="s" s="4" r="A32">
        <v>127</v>
      </c>
      <c t="n" s="6" r="B32">
        <v>-52037</v>
      </c>
      <c t="n" s="7" r="D32">
        <v>-2189</v>
      </c>
      <c t="n" s="6" r="F32">
        <v>-49848</v>
      </c>
    </row>
    <row spans="1:7" r="33">
      <c t="s" s="4" r="A33">
        <v>128</v>
      </c>
      <c t="n" s="6" r="D33">
        <v>-21885591</v>
      </c>
    </row>
    <row spans="1:7" r="34">
      <c t="s" s="4" r="A34">
        <v>129</v>
      </c>
      <c t="n" s="6" r="B34">
        <v>21750</v>
      </c>
      <c t="n" s="7" r="D34">
        <v>79</v>
      </c>
      <c t="n" s="6" r="F34">
        <v>21671</v>
      </c>
    </row>
    <row spans="1:7" r="35">
      <c t="s" s="4" r="A35">
        <v>130</v>
      </c>
      <c t="n" s="6" r="D35">
        <v>791667</v>
      </c>
    </row>
    <row spans="1:7" r="36">
      <c t="s" s="4" r="A36">
        <v>131</v>
      </c>
      <c t="n" s="6" r="B36">
        <v>27474</v>
      </c>
      <c t="n" s="7" r="D36">
        <v>100</v>
      </c>
      <c t="n" s="6" r="F36">
        <v>27374</v>
      </c>
    </row>
    <row spans="1:7" r="37">
      <c t="s" s="4" r="A37">
        <v>132</v>
      </c>
      <c t="n" s="6" r="D37">
        <v>1000000</v>
      </c>
    </row>
    <row spans="1:7" r="38">
      <c t="s" s="4" r="A38">
        <v>133</v>
      </c>
      <c t="n" s="6" r="B38">
        <v>40000</v>
      </c>
      <c t="n" s="7" r="D38">
        <v>267</v>
      </c>
      <c t="n" s="6" r="F38">
        <v>39733</v>
      </c>
    </row>
    <row spans="1:7" r="39">
      <c t="s" s="4" r="A39">
        <v>134</v>
      </c>
      <c t="n" s="6" r="D39">
        <v>2666667</v>
      </c>
    </row>
    <row spans="1:7" r="40">
      <c t="s" s="4" r="A40">
        <v>135</v>
      </c>
      <c t="n" s="6" r="B40">
        <v>11875</v>
      </c>
      <c t="n" s="7" r="D40">
        <v>79</v>
      </c>
      <c t="n" s="6" r="F40">
        <v>11796</v>
      </c>
    </row>
    <row spans="1:7" r="41">
      <c t="s" s="4" r="A41">
        <v>136</v>
      </c>
      <c t="n" s="6" r="D41">
        <v>791667</v>
      </c>
    </row>
    <row spans="1:7" r="42">
      <c t="s" s="4" r="A42">
        <v>86</v>
      </c>
      <c t="n" s="6" r="B42">
        <v>-1760124</v>
      </c>
      <c t="n" s="6" r="G42">
        <v>-1760124</v>
      </c>
    </row>
    <row spans="1:7" r="43">
      <c t="s" s="4" r="A43">
        <v>137</v>
      </c>
      <c t="n" s="7" r="B43">
        <v>14817</v>
      </c>
      <c t="n" s="7" r="C43">
        <v>0</v>
      </c>
      <c t="n" s="7" r="D43">
        <v>62886</v>
      </c>
      <c t="n" s="7" r="E43">
        <v>0</v>
      </c>
      <c t="n" s="7" r="F43">
        <v>1763436</v>
      </c>
      <c t="n" s="7" r="G43">
        <v>-1811505</v>
      </c>
    </row>
    <row spans="1:7" r="44">
      <c t="s" s="4" r="A44">
        <v>138</v>
      </c>
      <c t="n" s="6" r="C44">
        <v>0</v>
      </c>
      <c t="n" s="6" r="D44">
        <v>6288606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39</v>
      </c>
      <c t="s" s="2" r="B1">
        <v>1</v>
      </c>
    </row>
    <row spans="1:3" r="2">
      <c t="s" s="2" r="B2">
        <v>2</v>
      </c>
      <c t="s" s="2" r="C2">
        <v>66</v>
      </c>
    </row>
    <row spans="1:3" r="3">
      <c t="s" s="3" r="A3">
        <v>140</v>
      </c>
    </row>
    <row spans="1:3" r="4">
      <c t="s" s="4" r="A4">
        <v>86</v>
      </c>
      <c t="n" s="7" r="B4">
        <v>-1760124</v>
      </c>
      <c t="n" s="7" r="C4">
        <v>-299310</v>
      </c>
    </row>
    <row spans="1:3" r="5">
      <c t="s" s="3" r="A5">
        <v>141</v>
      </c>
    </row>
    <row spans="1:3" r="6">
      <c t="s" s="4" r="A6">
        <v>142</v>
      </c>
      <c t="n" s="6" r="B6">
        <v>17700</v>
      </c>
      <c t="n" s="6" r="C6">
        <v>0</v>
      </c>
    </row>
    <row spans="1:3" r="7">
      <c t="s" s="4" r="A7">
        <v>143</v>
      </c>
      <c t="n" s="6" r="B7">
        <v>-112746</v>
      </c>
      <c t="n" s="6" r="C7">
        <v>-13314</v>
      </c>
    </row>
    <row spans="1:3" r="8">
      <c t="s" s="4" r="A8">
        <v>144</v>
      </c>
      <c t="n" s="6" r="B8">
        <v>50000</v>
      </c>
      <c t="n" s="6" r="C8">
        <v>0</v>
      </c>
    </row>
    <row spans="1:3" r="9">
      <c t="s" s="4" r="A9">
        <v>80</v>
      </c>
      <c t="n" s="6" r="B9">
        <v>42246</v>
      </c>
      <c t="n" s="6" r="C9">
        <v>160847</v>
      </c>
    </row>
    <row spans="1:3" r="10">
      <c t="s" s="4" r="A10">
        <v>145</v>
      </c>
      <c t="n" s="6" r="B10">
        <v>819105</v>
      </c>
      <c t="n" s="6" r="C10">
        <v>0</v>
      </c>
    </row>
    <row spans="1:3" r="11">
      <c t="s" s="4" r="A11">
        <v>146</v>
      </c>
      <c t="n" s="6" r="B11">
        <v>27474</v>
      </c>
      <c t="n" s="6" r="C11">
        <v>0</v>
      </c>
    </row>
    <row spans="1:3" r="12">
      <c t="s" s="4" r="A12">
        <v>147</v>
      </c>
      <c t="n" s="6" r="B12">
        <v>198469</v>
      </c>
      <c t="n" s="6" r="C12">
        <v>0</v>
      </c>
    </row>
    <row spans="1:3" r="13">
      <c t="s" s="3" r="A13">
        <v>148</v>
      </c>
    </row>
    <row spans="1:3" r="14">
      <c t="s" s="4" r="A14">
        <v>149</v>
      </c>
      <c t="n" s="6" r="B14">
        <v>34342</v>
      </c>
      <c t="n" s="6" r="C14">
        <v>0</v>
      </c>
    </row>
    <row spans="1:3" r="15">
      <c t="s" s="4" r="A15">
        <v>36</v>
      </c>
      <c t="n" s="6" r="B15">
        <v>69894</v>
      </c>
      <c t="n" s="6" r="C15">
        <v>58437</v>
      </c>
    </row>
    <row spans="1:3" r="16">
      <c t="s" s="4" r="A16">
        <v>37</v>
      </c>
      <c t="n" s="6" r="B16">
        <v>30303</v>
      </c>
      <c t="n" s="6" r="C16">
        <v>0</v>
      </c>
    </row>
    <row spans="1:3" r="17">
      <c t="s" s="4" r="A17">
        <v>150</v>
      </c>
      <c t="n" s="6" r="B17">
        <v>-583337</v>
      </c>
      <c t="n" s="6" r="C17">
        <v>-93340</v>
      </c>
    </row>
    <row spans="1:3" r="18">
      <c t="s" s="3" r="A18">
        <v>151</v>
      </c>
    </row>
    <row spans="1:3" r="19">
      <c t="s" s="4" r="A19">
        <v>152</v>
      </c>
      <c t="n" s="6" r="B19">
        <v>-52037</v>
      </c>
      <c t="n" s="6" r="C19">
        <v>0</v>
      </c>
    </row>
    <row spans="1:3" r="20">
      <c t="s" s="4" r="A20">
        <v>153</v>
      </c>
      <c t="n" s="6" r="B20">
        <v>0</v>
      </c>
      <c t="n" s="6" r="C20">
        <v>-35000</v>
      </c>
    </row>
    <row spans="1:3" r="21">
      <c t="s" s="4" r="A21">
        <v>154</v>
      </c>
      <c t="n" s="6" r="B21">
        <v>-52037</v>
      </c>
      <c t="n" s="6" r="C21">
        <v>-35000</v>
      </c>
    </row>
    <row spans="1:3" r="22">
      <c t="s" s="3" r="A22">
        <v>155</v>
      </c>
    </row>
    <row spans="1:3" r="23">
      <c t="s" s="4" r="A23">
        <v>156</v>
      </c>
      <c t="n" s="6" r="B23">
        <v>-14983</v>
      </c>
      <c t="n" s="6" r="C23">
        <v>42340</v>
      </c>
    </row>
    <row spans="1:3" r="24">
      <c t="s" s="4" r="A24">
        <v>157</v>
      </c>
      <c t="n" s="6" r="B24">
        <v>-41000</v>
      </c>
      <c t="n" s="6" r="C24">
        <v>86000</v>
      </c>
    </row>
    <row spans="1:3" r="25">
      <c t="s" s="4" r="A25">
        <v>158</v>
      </c>
      <c t="n" s="6" r="B25">
        <v>726320</v>
      </c>
      <c t="n" s="6" r="C25">
        <v>0</v>
      </c>
    </row>
    <row spans="1:3" r="26">
      <c t="s" s="4" r="A26">
        <v>159</v>
      </c>
      <c t="n" s="6" r="B26">
        <v>670337</v>
      </c>
      <c t="n" s="6" r="C26">
        <v>128340</v>
      </c>
    </row>
    <row spans="1:3" r="27">
      <c t="s" s="4" r="A27">
        <v>160</v>
      </c>
      <c t="n" s="6" r="B27">
        <v>34963</v>
      </c>
      <c t="n" s="6" r="C27">
        <v>0</v>
      </c>
    </row>
    <row spans="1:3" r="28">
      <c t="s" s="4" r="A28">
        <v>161</v>
      </c>
      <c t="n" s="6" r="B28">
        <v>46</v>
      </c>
      <c t="n" s="6" r="C28">
        <v>0</v>
      </c>
    </row>
    <row spans="1:3" r="29">
      <c t="s" s="4" r="A29">
        <v>162</v>
      </c>
      <c t="n" s="6" r="B29">
        <v>35009</v>
      </c>
      <c t="n" s="6" r="C29">
        <v>0</v>
      </c>
    </row>
    <row spans="1:3" r="30">
      <c t="s" s="3" r="A30">
        <v>163</v>
      </c>
    </row>
    <row spans="1:3" r="31">
      <c t="s" s="4" r="A31">
        <v>164</v>
      </c>
      <c t="n" s="6" r="B31">
        <v>0</v>
      </c>
      <c t="n" s="6" r="C31">
        <v>0</v>
      </c>
    </row>
    <row spans="1:3" r="32">
      <c t="s" s="4" r="A32">
        <v>165</v>
      </c>
      <c t="n" s="6" r="B32">
        <v>0</v>
      </c>
      <c t="n" s="6" r="C32">
        <v>0</v>
      </c>
    </row>
    <row spans="1:3" r="33">
      <c t="s" s="3" r="A33">
        <v>166</v>
      </c>
    </row>
    <row spans="1:3" r="34">
      <c t="s" s="4" r="A34">
        <v>167</v>
      </c>
      <c t="n" s="6" r="B34">
        <v>137370</v>
      </c>
      <c t="n" s="6" r="C34">
        <v>0</v>
      </c>
    </row>
    <row spans="1:3" r="35">
      <c t="s" s="4" r="A35">
        <v>168</v>
      </c>
      <c t="n" s="7" r="B35">
        <v>52037</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0</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Organization and Operations</vt:lpstr>
      <vt:lpstr>Significant and Critical Accoun</vt:lpstr>
      <vt:lpstr>Going Concern</vt:lpstr>
      <vt:lpstr>Intangible Assets</vt:lpstr>
      <vt:lpstr>Related Party Transactions</vt:lpstr>
      <vt:lpstr>Note Payable</vt:lpstr>
      <vt:lpstr>Convertible Notes Payable</vt:lpstr>
      <vt:lpstr>Derivative Instruments and the </vt:lpstr>
      <vt:lpstr>Commitment and Contingencies</vt:lpstr>
      <vt:lpstr>Stockholders' Equity (Deficit)</vt:lpstr>
      <vt:lpstr>Subsequent Events</vt:lpstr>
      <vt:lpstr>Significant and Critical Acco18</vt:lpstr>
      <vt:lpstr>Significant and Critical Acco19</vt:lpstr>
      <vt:lpstr>Related Party Transactions (Tab</vt:lpstr>
      <vt:lpstr>Convertible Notes Payable (Tabl</vt:lpstr>
      <vt:lpstr>Derivative Instruments and th22</vt:lpstr>
      <vt:lpstr>Organization and Operations (De</vt:lpstr>
      <vt:lpstr>Significant and Critical Acco24</vt:lpstr>
      <vt:lpstr>Significant and Critical Acco25</vt:lpstr>
      <vt:lpstr>Significant and Critical Acco26</vt:lpstr>
      <vt:lpstr>Significant and Critical Acco27</vt:lpstr>
      <vt:lpstr>Intangible Assets (Details Text</vt:lpstr>
      <vt:lpstr>Note Payable (Details Textual)</vt:lpstr>
      <vt:lpstr>Related Party Transactions (Det</vt:lpstr>
      <vt:lpstr>Convertible Notes Payable (Deta</vt:lpstr>
      <vt:lpstr>Convertible Notes Payable (De32</vt:lpstr>
      <vt:lpstr>Derivative Instruments and th33</vt:lpstr>
      <vt:lpstr>Derivative Instruments and th34</vt:lpstr>
      <vt:lpstr>Derivative Instruments and th35</vt:lpstr>
      <vt:lpstr>Commitment and Contingencies (D</vt:lpstr>
      <vt:lpstr>Stockholders' Equity (Deficit)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27:29Z</dcterms:created>
  <dcterms:modified xmlns:dcterms="http://purl.org/dc/terms/" xmlns:xsi="http://www.w3.org/2001/XMLSchema-instance" xsi:type="dcterms:W3CDTF">2016-01-13T17:27:29Z</dcterms:modified>
  <dc:title xmlns:dc="http://purl.org/dc/elements/1.1/">Untitled</dc:title>
  <dc:description xmlns:dc="http://purl.org/dc/elements/1.1/"/>
  <dc:subject xmlns:dc="http://purl.org/dc/elements/1.1/"/>
  <cp:keywords/>
  <cp:category/>
</cp:coreProperties>
</file>